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Organization" sheetId="6" r:id="rId6"/>
    <s:sheet name="Summary of Significant Accounti" sheetId="7" r:id="rId7"/>
    <s:sheet name="Fair Value Measurements" sheetId="8" r:id="rId8"/>
    <s:sheet name="Investments" sheetId="9" r:id="rId9"/>
    <s:sheet name="Accrued Liabilities" sheetId="10" r:id="rId10"/>
    <s:sheet name="Commitments and Contingencies" sheetId="11" r:id="rId11"/>
    <s:sheet name="Technology and Financing Agreem" sheetId="12" r:id="rId12"/>
    <s:sheet name="Stock-Based Compensation" sheetId="13" r:id="rId13"/>
    <s:sheet name="Summary of Significant Accoun14" sheetId="14" r:id="rId14"/>
    <s:sheet name="Summary of Significant Accoun15" sheetId="15" r:id="rId15"/>
    <s:sheet name="Fair Value Measurements (Tables" sheetId="16" r:id="rId16"/>
    <s:sheet name="Investments (Tables)" sheetId="17" r:id="rId17"/>
    <s:sheet name="Accrued Liabilities (Tables)" sheetId="18" r:id="rId18"/>
    <s:sheet name="Stock-Based Compensation (Table" sheetId="19" r:id="rId19"/>
    <s:sheet name="Organization - Additional Infor" sheetId="20" r:id="rId20"/>
    <s:sheet name="Summary of Significant Accoun21" sheetId="21" r:id="rId21"/>
    <s:sheet name="Fair Value Measurements - Sched" sheetId="22" r:id="rId22"/>
    <s:sheet name="Fair Value Measurements - Addit" sheetId="23" r:id="rId23"/>
    <s:sheet name="Investments - Schedule of Inves" sheetId="24" r:id="rId24"/>
    <s:sheet name="Investments - Additional Inform" sheetId="25" r:id="rId25"/>
    <s:sheet name="Accrued Liabilities- Schedule o" sheetId="26" r:id="rId26"/>
    <s:sheet name="Commitments and Contingencies -" sheetId="27" r:id="rId27"/>
    <s:sheet name="Commitments and Contingencies28" sheetId="28" r:id="rId28"/>
    <s:sheet name="Commitments and Contingencies29" sheetId="29" r:id="rId29"/>
    <s:sheet name="Commitments and Contingencies30" sheetId="30" r:id="rId30"/>
    <s:sheet name="Technology and Financing Agre31" sheetId="31" r:id="rId31"/>
    <s:sheet name="Technology and Financing Agre32" sheetId="32" r:id="rId32"/>
    <s:sheet name="Technology and Financing Agre33" sheetId="33" r:id="rId33"/>
    <s:sheet name="Stock-Based Compensation - Addi" sheetId="34" r:id="rId34"/>
    <s:sheet name="Stock-Based Compensation - Summ" sheetId="35" r:id="rId35"/>
    <s:sheet name="Stock-Based Compensation - Su36" sheetId="36" r:id="rId36"/>
    <s:sheet name="Stock-Based Compensation - Sche" sheetId="37" r:id="rId37"/>
  </s:sheets>
  <s:definedNames/>
  <s:calcPr calcId="124519" calcMode="auto" fullCalcOnLoad="1"/>
</s:workbook>
</file>

<file path=xl/sharedStrings.xml><?xml version="1.0" encoding="utf-8"?>
<sst xmlns="http://schemas.openxmlformats.org/spreadsheetml/2006/main" uniqueCount="326">
  <si>
    <t>Document and Entity Information - shares</t>
  </si>
  <si>
    <t>9 Months Ended</t>
  </si>
  <si>
    <t>Sep. 30, 2016</t>
  </si>
  <si>
    <t>Oct. 31, 2016</t>
  </si>
  <si>
    <t>Document And Entity Information [Abstract]</t>
  </si>
  <si>
    <t>Entity Registrant Name</t>
  </si>
  <si>
    <t>Dermira, Inc.</t>
  </si>
  <si>
    <t>Trading Symbol</t>
  </si>
  <si>
    <t>DERM</t>
  </si>
  <si>
    <t>Entity Central Index Key</t>
  </si>
  <si>
    <t>Document Type</t>
  </si>
  <si>
    <t>10-Q</t>
  </si>
  <si>
    <t>Document Period End Date</t>
  </si>
  <si>
    <t>Sep. 30,
		2016</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Short-term investments</t>
  </si>
  <si>
    <t>Collaboration and license receivable</t>
  </si>
  <si>
    <t>Prepaid expenses and other current assets</t>
  </si>
  <si>
    <t>Total current assets</t>
  </si>
  <si>
    <t>Property and equipment, net</t>
  </si>
  <si>
    <t>Long-term investments</t>
  </si>
  <si>
    <t>Intangible assets</t>
  </si>
  <si>
    <t>Goodwill</t>
  </si>
  <si>
    <t>Other assets</t>
  </si>
  <si>
    <t>Total assets</t>
  </si>
  <si>
    <t>Current liabilities:</t>
  </si>
  <si>
    <t>Accounts payable</t>
  </si>
  <si>
    <t>Accrued liabilities</t>
  </si>
  <si>
    <t>Deferred revenue, current</t>
  </si>
  <si>
    <t>Total current liabilities</t>
  </si>
  <si>
    <t>Long-term liabilities:</t>
  </si>
  <si>
    <t>Deferred revenue, non-current</t>
  </si>
  <si>
    <t>Deferred tax liability</t>
  </si>
  <si>
    <t>Other long-term liabilities</t>
  </si>
  <si>
    <t>Total liabilities</t>
  </si>
  <si>
    <t>Commitments and contingencies (Note 6)</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3 Months Ended</t>
  </si>
  <si>
    <t>Sep. 30, 2015</t>
  </si>
  <si>
    <t>Income Statement [Abstract]</t>
  </si>
  <si>
    <t>Collaboration and license revenue</t>
  </si>
  <si>
    <t>Operating expenses:</t>
  </si>
  <si>
    <t>Research and development</t>
  </si>
  <si>
    <t>General and administrative</t>
  </si>
  <si>
    <t>Total operating expenses</t>
  </si>
  <si>
    <t>Loss from operations</t>
  </si>
  <si>
    <t>Interest and other income, net</t>
  </si>
  <si>
    <t>Interest expense</t>
  </si>
  <si>
    <t>Net loss</t>
  </si>
  <si>
    <t>Net loss per share, basic and diluted</t>
  </si>
  <si>
    <t>Weighted-average common shares used to compute net loss per share, basic and diluted</t>
  </si>
  <si>
    <t>CONDENSED CONSOLIDATED STATEMENTS OF COMPREHENSIVE LOSS - USD ($) $ in Thousands</t>
  </si>
  <si>
    <t>Statement Of Income And Comprehensive Income [Abstract]</t>
  </si>
  <si>
    <t>Other comprehensive income (loss):</t>
  </si>
  <si>
    <t>Unrealized gain (loss) on available-for-sale securities</t>
  </si>
  <si>
    <t>Total comprehensive los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premiums on available-for-sale securities</t>
  </si>
  <si>
    <t>Common stock issued in connection with license agreement</t>
  </si>
  <si>
    <t>Changes in assets and liabilities:</t>
  </si>
  <si>
    <t>Deferred revenue</t>
  </si>
  <si>
    <t>Net cash used in operating activities</t>
  </si>
  <si>
    <t>Cash flows from investing activities</t>
  </si>
  <si>
    <t>Purchases of available-for-sale securities</t>
  </si>
  <si>
    <t>Maturities of available-for-sale securities</t>
  </si>
  <si>
    <t>Purchase of property and equipment</t>
  </si>
  <si>
    <t>Net cash used in investing activities</t>
  </si>
  <si>
    <t>Cash flows from financing activities</t>
  </si>
  <si>
    <t>Net proceeds from issuances of common stock</t>
  </si>
  <si>
    <t>Net cash provided by financing activities</t>
  </si>
  <si>
    <t>Net increase (decrease) in cash and cash equivalents</t>
  </si>
  <si>
    <t>Cash and cash equivalents at beginning of year</t>
  </si>
  <si>
    <t>Cash and cash equivalents at end of period</t>
  </si>
  <si>
    <t>Organization</t>
  </si>
  <si>
    <t>Organization Consolidation And Presentation Of Financial Statements [Abstract]</t>
  </si>
  <si>
    <t xml:space="preserve">1. Organization We are a biopharmaceutical company dedicated to identifying, developing and commercializing innovative, differentiated therapies to improve the lives of patients with dermatologic diseases. Our portfolio includes three late-stage product candidates that target significant unmet needs and market opportunities: Cimzia (certolizumab pegol), in Phase 3 development in collaboration with UCB Pharma S.A. (“UCB”) for the treatment of moderate-to-severe chronic plaque psoriasis; DRM04, in Phase 3 development for the treatment of primary axillary hyperhidrosis, or excessive underarm sweating; and DRM01, in Phase 2b development for the treatment of acne vulgaris, or acne. Our corporate headquarters are located in Menlo Park, California. On June 13, 2016, we closed an underwritten public offering pursuant to a registration statement on Form S-3 (“Shelf Offering”) of 5,175,000 shares of our common stock sold by us, including 675,000 shares sold upon full exercise of the underwriters’ option to purchase additional shares of common stock, at a price to the public of $28.00 per share. The gross proceeds to us from the Shelf Offering were $144.9 million, and the net proceeds to us, after deducting underwriting discounts and commissions of $8.7 million and offering expenses of $0.6 million, were $135.6 million. </t>
  </si>
  <si>
    <t>Summary of Significant Accounting Policies</t>
  </si>
  <si>
    <t>Accounting Policies [Abstract]</t>
  </si>
  <si>
    <t xml:space="preserve">2. Summary of Significant Accounting Policies Significant accounting policies followed in the preparation of these condensed consolidated financial statements are as follows: 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 and nine-month periods ended September 30, 2016 are not necessarily indicative of the results to be expected for the full year ending December 31, 2016 or any other future period. The condensed consolidated balance sheet as of December 31, 2015 has been derived from audited consolidated financial statements at that date but does not include all of the information required by U.S. GAAP for complete financial statements.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5 included in our Annual Report on Form 10-K, filed with the SEC on March 3, 2016. 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 Revenue Recognition We generate revenue from collaboration and license agreements related to the development and commercialization of our product candidates. We recognize revenue when persuasive evidence of an arrangement exists, services have been performed or products have been delivered, the fee is fixed and determinable and collection is reasonably assured. Collaboration and license agreements may include non-refundable upfront payments or reimbursement of research and development costs, contingent consideration payments based on achievement of defined milestones, and royalties on sales of commercialized products. Performance obligations under collaboration and license agreements may include the transfer of intellectual property rights, such as licenses, obligations to provide research and development services, product supply and regulatory approval services, and to participate on certain development and commercialization committees. Upfront payments are generally recorded as deferred revenue in the consolidated balance sheet and recognized as revenue over the estimated period of performance that is consistent with the terms of the obligations contained in the collaboration and license agreements. We regularly review the estimated periods of performance based on the progress made under each arrangement. The estimated performance period may change over the course of an arrangement’s term. Such a change could have a material impact on the amount of revenue recorded in future periods.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ccounting Standards Codification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 Risks and Uncertainties Our product candidates require approvals from the U.S. Food and Drug Administration (“FDA”) and foreign regulatory agencies prior to commercial sales in the United States or foreign jurisdictions, respectively. There can be no assurance that our current and future product candidates will receive the necessary approvals. If we are denied approval or approval is delayed, it may have a material adverse impact on our business and our financial condition. We are subject to risks common to early-stage companies in the pharmaceutical industry, including dependence on the clinical and commercial success of our product candidates, ability to obtain regulatory approval of our product candidates, compliance with regulatory requirements, the need for substantial additional financing to achieve our goals, uncertainty of broad adoption of our approved products, if any, by physicians and patients, significant competition and ability to manage third-party manufacturers, suppliers and contract research organizations (“CROs”). Concentration of Credit Risk Financial instruments that potentially subject us to a concentration of credit risk consist primarily of cash and cash equivalents, investments and receivables under our collaboration and license agreements. We invest our excess cash in money market funds, commercial paper, repurchase agreements, corporate debt and U.S. Government agency securities. Bank deposits are held primarily by a single financial institution and these deposits may exceed insured limits. We are exposed to credit risk in the event of a default by the financial institution holding our cash and cash equivalents and issuers of investments to the extent recorded on the condensed consolidated balance sheets. Our investment policy limits investments to money market funds, certain types of debt securities issued by the U.S. Government and its agencies, repurchase agreements, commercial paper, municipal bonds and corporate debt and places restrictions on the credit ratings, maturities and concentration by type and issuer. Collaboration and license receivables are typically unsecured. Accordingly, we may be exposed to credit risk generally associated with our collaboration and license agreements. To date, we have not experienced any losses related to these receivables. Fair Value of Financial Instruments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collaboration and license receivable, prepaid expenses, accounts payable and accrued liabilities approximate fair value due to their short maturities. Our non-financial assets, such as intangible assets and property, plant and equipment, are recorded at fair value and adjusted if an impairment charge is recognized. Offering Costs Offering costs, consisting of legal, accounting, filing and other directly related fees from each public offering of shares of our common stock, are offset against proceeds from such public offering. Offering costs incurred prior to the completion of an offering are initially recorded in other assets, evaluated each period for likelihood of completion and subsequently reclassified to additional paid-in capital upon completion of the offering. 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or data license agreements. Accrued Research and Development Expenses We record accruals for estimated costs of research, preclinical, non-clinical and clinical studies, and manufacturing development,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under such contracts. We accrue the costs incurred under agreements with these third parties based on our estimate of actual work completed in accordance with the respective agreements. In certain cases, we can be financially responsible for unused drug supplies at the conclusion of a trial. We accrue for the potential amounts due if they are both probable and estimable.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Our CRO for the Cimzia Phase 3 program (“Cimzia CRO”) can earn bonuses or incur penalties based on the Cimzia CRO’s achievement of certain milestones specified in the agreement.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such penalty if it achieves a subsequent milestone. In this case, we would continue to maintain the full amount owed to the Cimzia CRO until the right of recoupment has expired.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To date, there have been no material differences between our accrued estimated expenses and the actual clinical trial expenses. However,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our accruals could materially affect our condensed consolidated financial condition and results of operations. 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The following outstanding dilutive potential shares of common stock were excluded from the computations of diluted net loss per share for the periods presented, as the effect of including such securities would be antidilutive:
Outstanding as of September 30,
2016
2015
Options to purchase common stock
4,460,024
3,718,828
Restricted stock units
147,634
—
Estimated shares issuable under the employee stock purchase plan
82,972
110,463
4,690,630
3,829,291
Recent Accounting Pronouncements In August 2016, the Financial Accounting Standards Board (“FASB”) issued Accounting Standards Update 2016-15, Statement of Cash Flows (Topic 230): Classification of Certain Cash Receipts and Cash Payments In June 2016, the FASB issued Accounting Standards Update 2016-13, Financial Instruments — Credit Losses (Topic 326): Measurement of Credit Losses on Financial Instruments In March 2016, the FASB issued Accounting Standards Update 2016-09, Improvements to Employee Share-Based Payment Accounting Compensation — Stock Compensation In February 2016, the FASB issued Accounting Standards Update 2016-02, Leases In January 2016, the FASB issued Accounting Standards Update 2016-01, Recognition and Measurement of Financial Assets and Financial Liabilities In May 2014, the FASB issued Accounting Standards Update 2014-09, Revenue from Contracts with Customers </t>
  </si>
  <si>
    <t>Fair Value Measurements</t>
  </si>
  <si>
    <t>Fair Value Disclosures [Abstract]</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should maximize the use of observable inputs and minimize the use of unobservable inputs. The accounting guidance for fair value establishes a three-level hierarchy for disclosure of fair value measurements, as follows: Level 1—Inputs are unadjusted, quoted prices in active markets for identical assets or liabilities at the measurement date. Level 2—Inputs (other than quoted market prices included in Level 1)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Unobservable inputs that are supported by little or no market activity and reflect our best estimate of what market participants would use in pricing the asset or liability at the measurement date. Consideration is given to the risk inherent in the valuation technique and the risk inherent in the inputs to the model. A financial instrument’s categorization within the valuation hierarchy is based upon the lowest level of input that is significant to the fair value measurement. The following tables set forth the fair value of our financial instruments that were measured on a recurring basis (in thousands):
As of September 30, 2016
Level 1
Level 2
Level 3
Total
Financial assets:
Money market funds
$
8,879
$
—
$
—
$
8,879
Corporate debt
—
163,840
—
163,840
Repurchase agreements
—
22,000
—
22,000
U.S. Government agency securities
—
39,479
—
39,479
Commercial paper
—
41,664
—
41,664
Total financial assets
$
8,879
$
266,983
$
—
$
275,862
As of December 31, 2015
Level 1
Level 2
Level 3
Total
Financial assets:
Money market funds
$
203
$
—
$
—
$
203
Corporate debt
—
108,470
—
108,470
Repurchase agreements
—
106,635
—
106,635
Total financial assets
$
203
$
215,105
$
—
$
215,308
Where quoted prices are available in an active market, securities are classified as Level 1. We classify money market funds as Level 1. When quoted market prices are not available for the specific security, then we estimate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reported trades and broker/dealer quotes. We classify corporate debt, repurchase agreements, U.S. Government agency securities and commercial paper as Level 2. There were no transfers between Level 1 and Level 2 during the periods presented. See Note 4 for further details on the financial instruments that were measured at fair value.</t>
  </si>
  <si>
    <t>Investments</t>
  </si>
  <si>
    <t>Investments [Abstract]</t>
  </si>
  <si>
    <t xml:space="preserve">4. Investments Investments include available-for-sale securities and investment securities classified as cash equivalents. Investment securities consisted of the following (in thousands):
As of September 30, 2016
Amortized Cost
Gross Unrealized Gains
Gross Unrealized Losses
Fair Value
Financial assets:
Money market funds
$
8,879
$
—
$
—
$
8,879
Corporate debt
163,945
13
(118
)
163,840
Repurchase agreements
22,000
—
—
22,000
U.S. Government agency securities
39,473
8
(2
)
39,479
Commercial paper
41,664
—
—
41,664
Total investments
$
275,961
$
21
$
(120
)
$
275,862
As of December 31, 2015
Amortized Cost
Gross Unrealized Gains
Gross Unrealized Losses
Fair Value
Financial assets:
Money market funds
$
203
$
—
$
—
$
203
Corporate debt
108,567
17
(114
)
108,470
Repurchase agreements
106,635
—
—
106,635
Total investments
$
215,405
$
17
$
(114
)
$
215,308
As of September 30, 2016, we did not hold any investments with a maturity exceeding two years. Unrealized losses related to investments in a continuous loss position for 12 months or more were insignificant. We do not intend to sell the securities and it is more likely than not that the investments will be held until recovery of the amortized cost bases. There were no realized gains or losses on the available-for-sale securities during the three or nine months ended September 30, 2016 or 2015. </t>
  </si>
  <si>
    <t>Accrued Liabilities</t>
  </si>
  <si>
    <t>Payables And Accruals [Abstract]</t>
  </si>
  <si>
    <t>5. Accrued Liabilities Accrued liabilities consisted of the following (in thousands):
September 30,
December 31,
2016
2015
Accrued outside research and development services
$
13,864
$
12,373
Accrued compensation
4,468
3,848
Accrued professional and consulting services
766
297
Other
77
148
Total accrued liabilities
$
19,175
$
16,666</t>
  </si>
  <si>
    <t>Commitments and Contingencies</t>
  </si>
  <si>
    <t>Commitments And Contingencies Disclosure [Abstract]</t>
  </si>
  <si>
    <t xml:space="preserve">6. Commitments and Contingencies Facility Lease We lease our corporate headquarters in Menlo Park, California under a non-cancelable operating lease agreement initially entered into in July 2014 and amended in September 2014 (“Initial Lease”). Pursuant to the Initial Lease, we leased 18,651 square feet of space in a multi-suite building. Rent payments under the Initial Lease included base rent of $97,918 per month during the first year of the Initial Lease with an annual increase of three percent, and additional monthly fees to cover our share of certain facility expenses, including utilities, property taxes, insurance and maintenance, which were $22,381 per month during the first year of the Initial Lease. The Initial Lease was amended in December 2015 to provide for our lease of an additional 26,541 square feet of space in the building, commencing December 2016 (“Amended Lease”). Rent payments for the additional space included base rent of $135,426 per month during the first year of the Amended Lease period with an annual increase of three percent, and additional monthly fees to cover our share of certain facility expenses, including utilities, property taxes, insurance and maintenance, which are estimated to be $30,954 per month during the first year of the Amended Lease period. The Amended Lease was further amended to accelerate our lease commencement date for the additional space, subject to certain conditions, from December 2016 to (1) May 2016 with respect to 2,882 square feet of the additional space, and (2) October 2016 with respect to 23,659 square feet of the additional space (as further amended, “Lease”). The Lease will expire on December 31, 2021, subject to our option to renew the Lease for an additional five-year term. Pursuant to the terms of the Lease, we provided the lessor with a $500,000 letter of credit in August 2014, which is collateralized by a money market account. The letter of credit may be used by or drawn upon by the lessor in the event of our default of certain terms of the Lease. If no such event of default has occurred or then exists, the letter of credit may be reduced to $350,000 after June 1, 2019. The collateralized money market account is restricted cash and recorded in our condensed consolidated balance sheet in other assets. Rent expense was $0.5 million and $0.4 million for the three months ended September 30, 2016 and 2015, respectively, and $1.3 million and $1.1 million for the nine months ended September 30, 2016 and 2015, respectively. The terms of the Lease provide for rental payments on a monthly basis on a graduated scale. We recognize rent expense on a straight-line basis over the lease period and have accrued for rent expense incurred but not paid. CRO Agreement Per the terms of our agreement with our CRO for the Cimzia Phase 3 program, the Cimzia CRO can earn bonus payments or incur penalties (which are adjusted from the total amount payable pursuant to the agreement) based on the achievement of milestones specified in the agreement. The Cimzia CRO can earn a maximum aggregate bonus of $3.6 million and incur a maximum aggregate penalty of $3.2 million.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the applicable amount if it achieves a subsequent milestone, and the Cimzia CRO would adjust subsequent billings as necessary to reflect such penalty and any recouped amount. If the Cimzia CRO incurs a penalty prior to the expiration of the right of recoupment, we would maintain the full amount owed to the Cimzia CRO in either accrued liabilities or other long-term liabilities, as appropriate, in our condensed consolidated balance sheet until (1) the right of recoupment has expired, at which time we would reflect the amount as a reduction in operating expenses and eliminate the liability, or (2) the Cimzia CRO has recouped the penalty, at which time we would increase the payment to the Cimzia CRO by the recouped amount and eliminate the liability. As of September 30, 2016, we have not recognized an increase in expense for a bonus earned, or a decrease in expense for a penalty incurred, under the agreement in our condensed consolidated statements of operations. Contingencies Pursuant to a development and commercialization agreement we entered into with UCB, a related party, in March 2014 (“UCB Agreement”), we are responsible for paying all development costs specified under the UCB Agreement and incurred in connection with the development plan up to a specified amount that is greater than $75.0 million and less than $95.0 million, plus our internal development costs. Development costs include the costs of Cimzia, etanercept and placebo clinical trial materials used in the Phase 3 clinical program. UCB is responsible for providing these clinical trial materials and we reimburse UCB for such costs. In addition to clinical trial materials used in the study, we are financially responsible for unused clinical drug supplies at the conclusion of the study. We cannot determine the exact amounts of unused clinical drug supplies until all patients have completed treatment. Based on currently available data, we estimate that the additional loss contingency related to unused clinical drug supplies is $0.1 million. As a result, we recorded a charge of $0.1 million to research and development expense for the three months ended September 30, 2016 for the loss contingency related to unused clinical drug supplies. For the nine months ended September 30, 2016, we recorded a charge of $1.6 million to research and development expense for the loss contingency related to unused clinical drug supplies. There were no contingency losses related to unused clinical drug supplies recorded in the three and nine months ended September 30, 2015. From time to time, we may have certain contingent liabilities that arise in the ordinary course of business activities. We would accrue a liability for such matters when it is probable that future expenditures would be made and such expenditures could be reasonably estimated. We are not subject to any current pending legal matters or claims. Indemnification We enter into standard indemnification agreements in the ordinary course of business. Pursuant to these arrangements, we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 The maximum potential amount of future payments we could be required to make under these agreements is not determinable because it involves claims that may be made against us in the future, but have not yet been made. We have not incurred costs to defend lawsuits or settle claims related to these indemnification agreements.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the individual. No amounts associated with such indemnifications have been recorded to date. </t>
  </si>
  <si>
    <t>Technology and Financing Agreements</t>
  </si>
  <si>
    <t>Research And Development [Abstract]</t>
  </si>
  <si>
    <t xml:space="preserve">7. Technology and Financing Agreements Maruho Agreements In March 2013, we entered into a Right of First Negotiation Agreement with Maruho Co., Ltd. (“Maruho Right of First Negotiation Agreement”). Under the terms of the agreement, we provided Maruho Co., Ltd. (“Maruho”) with certain information and the right to negotiate an exclusive license to develop and commercialize certain of our product candidates in specified territories. In connection with the entry into the Maruho Right of First Negotiation Agreement, Maruho paid us a non-refundable upfront payment of $10.0 million, which will be credited against certain payments payable by Maruho to us if we and Maruho enter into an exclusive license for any of our products. If we do not enter into such an arrangement with Maruho, we will be entitled to keep the funds without further obligation. As of September 30, 2016 and December 31, 2015, we recorded the $10.0 million related to the Maruho Right of First Negotiation Agreement as deferred revenue in our condensed consolidated balance sheets related to this agreement. The revenue will be recognized in connection with and pursuant to a future license arrangement, if any, or at the time the parties decide not to enter into such a license, at which point the entire amount would be recognized as revenue. In September 2016, we entered into an Exclusive License Agreement with Maruho, which grants Maruho an exclusive license to develop and commercialize DRM04 for the treatment of hyperhidrosis in Japan (“Maruho DRM04 Agreement”). Pursuant to the terms of the Maruho DRM04 Agreement, we received an upfront payment of $25.0 million from Maruho in October 2016 and are eligible to receive additional payments totaling up to $70.0 million, contingent upon the achievement of certain milestones associated with submission and approval of a marketing application in Japan and certain sales thresholds, as well as royalty payments based on a percentage of net product sales in Japan. The Maruho DRM04 Agreement further provides that Maruho will be responsible for funding all development and commercial costs for the program in Japan and, until such time, if any, as Maruho elects to establish its own source of supply of drug product, Maruho will purchase product supply from us for development and, if applicable, commercial purposes at cost. The Maruho DRM04 Agreement is unrelated to, and the exclusive license of DRM04 in Japan to Maruho was not subject to the terms of, the existing Maruho Right of First Negotiation Agreement. We identified the following non-contingent deliverables under the Maruho DRM04 Agreement: (1) the transfer of intellectual property rights (the “license”), and (2) the supply of drug materials for clinical development purposes. We concluded that the license is not a separate unit of accounting because Maruho cannot obtain benefit from the use of the license rights for their intended purpose without the product supplied by us. Even if Maruho elects to establish its own supply of drug product, it must rely upon us to supply the drug substance necessary for Maruho’s development because Maruho does not have the right to manufacture the drug substance. We determined that neither of the deliverables has standalone value and, therefore, the deliverables are accounted for as one combined unit of accounting, with the upfront payment recognized as revenue on a straight-line basis over the estimated period of performance of approximately eight years. Milestone payments under the Maruho DRM04 Agreement could total up to $70.0 million. The achievement of any and all milestones is dependent solely upon the results of Maruho’s activities and, therefore, the milestones are not deemed to be substantive. If regulatory approval for DRM04 is achieved and the product is commercialized in Japan, we would recognize any royalty revenue received from Maruho based on Maruho’s net sales of the drug product in Japan. Unless earlier terminated, the Maruho DRM04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 For both the three and nine months ended September 30, 2016, we recognized collaboration and license revenue of $0.1 million related to the $25.0 million upfront payment received in connection with the Maruho DRM04 Agreement. In addition, as of September 30, 2016, we recorded a collaboration and license receivable of $25.0 million and deferred revenue of $24.9 million. Rose U Agreement In April 2013, we entered into an exclusive license agreement with Rose U, LLC to license certain patents, patent applications and know-how related to our DRM04 program. This agreement includes a sublicense and assignment of certain know-how licensed and assigned to Rose U by Stiefel Laboratories, Inc., a GSK company (“Stiefel”), the prior licensee of such patents. In connection with this agreement, we also entered into a letter agreement with Stiefel. As of September 30, 2016, we have paid license and other fees of $0.5 million to Rose U and are required to pay additional amounts totaling up to $4.4 million upon the achievement of specified development, commercialization and other milestones under these agreements to Rose U and Stiefel. In addition, we are also obligated to pay Rose U low-to-mid single-digit royalties on net product sales and low double-digit royalties on sublicense fees and certain milestone, royalty and other contingent payments received from sublicensees, to the extent such amounts are in excess of the milestone and royalty payments we are obligated to pay Rose U directly upon the events or sales triggering such payments. UCB (a Related Party) Agreement In March 2014, we entered into the UCB Agreement which provides that we will develop Cimzia for the treatment of psoriasis in order for UCB to seek regulatory approval from the FDA, European Medicines Agency (“EMA”) and the Canadian federal department for health (“Health Canada”), and upon the grant of regulatory approval in the United States and Canada, for us to promote sales of Cimzia to dermatologists and conduct related medical affairs activities in the United States and Canada. Unless earlier terminated, the term of the UCB Agreement is 12.5 years following the first commercial launch following regulatory approval of Cimzia for the treatment of psoriasis in the United States or Canada. We have agreed with UCB on a development plan to obtain regulatory approval from the FDA, the EMA and Health Canada, which may be amended as necessary to meet the requirements of these regulatory authorities for approval. We are responsible for development costs under the development plan up to a specified cap that is greater than $75.0 million and less than $95.0 million, plus our internal development costs. Development costs under the development plan include the costs of clinical trial materials, which are supplied by UCB and paid by us. Any development costs in excess of the specified cap or for any required clinical trials in pediatric patients will be shared equally. Development costs for any EMA-specific post-approval studies will be borne solely by UCB. We incurred expenses related to clinical materials supplied by UCB totaling $0.7 million and $0.9 million for the three months ended September 30, 2016 and 2015, respectively, and $5.1 million and $1.1 million for the nine months ended September 30, 2016 and 2015, respectively. As of September 30, 2016, we recorded $2.6 million in prepaid expense and other current assets and $0.7 million in accounts payable related to UCB. As of December 31, 2015, we recorded $0.9 million and $2.4 million in accounts payable and accrued liabilities, respectively, due to UCB. UCB is obligated to pay us up to an aggregate of $36.0 million if certain development milestones are met, and up to an additional aggregate of $13.5 million upon the grant of regulatory approval, including pricing and reimbursement approval, in certain European countries. The UCB Agreement has two deliverables that represent two units of accounting, which are (1) the delivery of services related to the development of Cimzia for the treatment of moderate-to-severe chronic plaque psoriasis and (2) the marketing services needed to commercialize Cimzia in the United States and Canada. At the date of execution of the UCB Agreement, potential future payments eligible to be received upon the achievement of development and regulatory milestones were all considered to be substantive. As such, any milestone payment would be recognized in its entirety in the period in which the milestone event is achieved and collectability is reasonably assured. Any royalties and sales-based milestone payments would be recognized as revenue when earned and realizable. In December 2014, we earned the first development milestone of $7.3 million for dosing of the first patient in the Phase 3 clinical program for Cimzia and recorded the amount as collaboration and license revenue in the consolidated statements of operations for the year ended December 31, 2014. In September 2015, we earned the second development milestone of $7.3 million for the completion of patient enrollment in a Phase 3 clinical trial for Cimzia and recorded the amount as collaboration and license revenue in the consolidated statements of operations for the three and nine months ended September 30, 2015. As a result of achieving these milestones, there is $21.4 million in remaining development milestone payments that we are eligible to receive. No collaboration and license revenue from UCB was recognized for the three or nine months ended September 30, 2016. Under the terms of the UCB Agreement, we will have the exclusive rights upon regulatory approval of the psoriasis indication to promote Cimzia to dermatologists in the United States and Canada. Following such regulatory approval, UCB will book sales and is obligated to pay us royalties representing a percentage of the annual gross profits (after subtracting the costs of certain commercialization support services to be provided by UCB) from Cimzia sales attributed to dermatologists in all indications in the United States and Canada. In each year, the royalties payable to us are tiered based upon increasing levels of annual net sales attributed to dermatologists in such year, with UCB retaining between 10% and, above $150.0 million of such annual net sales in such year, 50%, and us receiving the balance, of such annual gross profits. In addition, UCB is obligated to pay us up to an aggregate of $40.0 million upon the achievement of tiered milestones based on annual net sales of Cimzia attributed to dermatologists in the United States and Canada. As of September 30, 2016, UCB beneficially owned 1,841,234 shares of our outstanding common stock. Pursuant to the UCB Agreement, UCB is entitled to designate one member to our board of directors, subject to the terms of the UCB Agreement. Mark McDade, who most recently served as an Executive Vice President and the Chief Operating Officer of UCB S.A., is currently serving as UCB’s designee to our board of directors. </t>
  </si>
  <si>
    <t>Stock-Based Compensation</t>
  </si>
  <si>
    <t>Disclosure Of Compensation Related Costs Sharebased Payments [Abstract]</t>
  </si>
  <si>
    <t>8. Stock-Based Compensation In 2010, we adopted the 2010 Equity Incentive Plan (“2010 Plan”), which provided for the granting of stock options to our employees, directors and consultants. In September 2014, our board of directors approved the 2014 Equity Incentive Plan (“2014 EIP”), which became effective on October 1, 2014. As of the effective date of the 2014 EIP, the 2010 Plan was terminated and no further stock awards will be granted pursuant to the 2010 Plan. Outstanding stock options granted under the 2010 Plan will continue to be governed by the provisions of the 2010 Plan until the earlier of the stock option’s expiration or exercise. In September 2014, our board of directors approved the 2014 Employee Stock Purchase Plan (“2014 ESPP”), which became effective on October 2, 2014. As of September 30, 2016, we had 1,206,496 and 758,176 shares reserved and available for future issuance under the 2014 EIP and 2014 ESPP, respectively. The following table reflects a summary of stock option activity and related information for the period from December 31, 2015 through September 30, 2016:
Outstanding Options
Weighted- Average Exercise Price Per Share
Options outstanding at December 31, 2015
3,814,342
$
9.19
Options granted
1,042,390
26.60
Options exercised
(342,771
)
4.95
Options forfeited
(53,937
)
21.60
Options outstanding at September 30, 2016
4,460,024
13.44
During the nine months ended September 30, 2016, we granted certain employees 161,985 restricted stock units (“RSUs”). The fair value of RSUs is determined based on the value of the underlying common stock on the date of grant. The expenses relating to these RSUs will be recognized over their respective vesting periods. The following table reflects a summary of RSU activity under our 2014 EIP and related information for the period from December 31, 2015 through September 30, 2016:
Outstanding RSUs
Weighted- Average Grant Date Fair Value per Share
RSUs outstanding at December 31, 2015
—
—
RSUs granted
161,985
$
27.14
RSUs vested and settled
(13,641
)
26.37
RSUs forfeited
(710
)
26.37
RSUs outstanding at September 30, 2016
147,634
27.21
Total stock-based compensation expense related to the 2010 Plan, the 2014 EIP and the 2014 ESPP was allocated as follows (in thousands):
Three Months Ended
Nine Months Ended
September 30,
September 30,
2016
2015
2016
2015
Research and development
$
1,020
$
541
$
2,964
$
1,401
General and administrative
1,845
920
4,956
2,267
Total stock-based compensation expense
$
2,865
$
1,461
$
7,920
$
3,668
There were no capitalized stock-based compensation costs or recognized stock-based compensation tax benefits during the three or nine months ended September 30, 2016 or 2015.</t>
  </si>
  <si>
    <t>Summary of Significant Accounting Policies (Policies)</t>
  </si>
  <si>
    <t>Basis of Presentation</t>
  </si>
  <si>
    <t>Basis of Presentation Our condensed consolidated financial statements have been prepared in conformity with U.S. generally accepted accounting principles (“U.S. GAAP”) and applicable rules and regulations of the U.S. Securities and Exchange Commission (“SEC”) for interim reporting. As permitted under those rules and regulations, certain footnotes or other financial information normally included in financial statements prepared in accordance with U.S. GAAP have been condensed or omitted. These condensed consolidated financial statements have been prepared on the same basis as our annual consolidated financial statements and, in the opinion of our management, reflect all adjustments, consisting only of normal recurring adjustments, which are necessary for a fair presentation of our financial information. The results of operations for the three- and nine-month periods ended September 30, 2016 are not necessarily indicative of the results to be expected for the full year ending December 31, 2016 or any other future period. The condensed consolidated balance sheet as of December 31, 2015 has been derived from audited consolidated financial statements at that date but does not include all of the information required by U.S. GAAP for complete financial statements. The accompanying condensed consolidated financial statements include the accounts of our wholly owned subsidiary, Dermira Canada. All intercompany accounts and transactions have been eliminated in consolidation. The accompanying condensed consolidated financial statements and related financial information should be read in conjunction with our audited consolidated financial statements and the related notes thereto for the year ended December 31, 2015 included in our Annual Report on Form 10-K, filed with the SEC on March 3, 2016.</t>
  </si>
  <si>
    <t>Use of Estimates</t>
  </si>
  <si>
    <t>Use of Estimates The preparation of condensed consolidated financial statements in conformity with U.S. GAAP requires us to make estimates and assumptions that affect the reported amounts of assets and liabilities and disclosures of contingent assets and liabilities at the date of the condensed consolidated financial statements and reported amounts of revenues and expenses during the reporting periods. On an ongoing basis, we evaluate our estimates, including those related to revenue recognition, investments, accrued research and development expenses, goodwill, intangible assets, other long-lived assets, stock-based compensation and the valuation of deferred tax assets. We base our estimates on our historical experience and also on assumptions that we believe are reasonable; however, actual results could significantly differ from those estimates.</t>
  </si>
  <si>
    <t>Revenue Recognition</t>
  </si>
  <si>
    <t>Revenue Recognition We generate revenue from collaboration and license agreements related to the development and commercialization of our product candidates. We recognize revenue when persuasive evidence of an arrangement exists, services have been performed or products have been delivered, the fee is fixed and determinable and collection is reasonably assured. Collaboration and license agreements may include non-refundable upfront payments or reimbursement of research and development costs, contingent consideration payments based on achievement of defined milestones, and royalties on sales of commercialized products. Performance obligations under collaboration and license agreements may include the transfer of intellectual property rights, such as licenses, obligations to provide research and development services, product supply and regulatory approval services, and to participate on certain development and commercialization committees. Upfront payments are generally recorded as deferred revenue in the consolidated balance sheet and recognized as revenue over the estimated period of performance that is consistent with the terms of the obligations contained in the collaboration and license agreements. We regularly review the estimated periods of performance based on the progress made under each arrangement. The estimated performance period may change over the course of an arrangement’s term. Such a change could have a material impact on the amount of revenue recorded in future periods. Multiple Element Arrangements To determine the appropriate revenue recognition for payments to us under our collaboration and license agreements with multiple element arrangements, we evaluate whether the non-contingent deliverables of an arrangement represent separate units of accounting or a single unit of accounting. For non-contingent deliverables of an arrangement to represent separate units of accounting, the delivered elements each must have standalone value to the customer. Factors to determine standalone value include whether the deliverable is proprietary to us, whether the customer can use the license or other deliverables for their intended purpose without the receipt of the remaining elements and whether there are other vendors that can provide the undelivered items. Deliverables that meet these criteria are considered separate units of accounting. Deliverables that do not meet these criteria are combined and accounted for as a single unit of accounting. Milestones and Other Contingent Payments We have adopted the milestone method as described in Accounting Standards Codification 605-28, Milestone Method of Revenue Recognition We evaluate whether milestones meet all of the following conditions to be considered substantive: (1) the consideration is commensurate with either of (a) our performance to achieve the milestone or (b) the enhancement of the value of the delivered item or items as a result of a specific outcome resulting from our performance to achieve the milestone; (2) the consideration relates solely to past performance; and (3) the consideration is reasonable relative to all the deliverables and payment terms within the arrangement. Substantive milestones are recognized as revenue upon achievement of the milestone and when collectability is reasonably assured.</t>
  </si>
  <si>
    <t>Risks and Uncertainties</t>
  </si>
  <si>
    <t>Risks and Uncertainties Our product candidates require approvals from the U.S. Food and Drug Administration (“FDA”) and foreign regulatory agencies prior to commercial sales in the United States or foreign jurisdictions, respectively. There can be no assurance that our current and future product candidates will receive the necessary approvals. If we are denied approval or approval is delayed, it may have a material adverse impact on our business and our financial condition. We are subject to risks common to early-stage companies in the pharmaceutical industry, including dependence on the clinical and commercial success of our product candidates, ability to obtain regulatory approval of our product candidates, compliance with regulatory requirements, the need for substantial additional financing to achieve our goals, uncertainty of broad adoption of our approved products, if any, by physicians and patients, significant competition and ability to manage third-party manufacturers, suppliers and contract research organizations (“CROs”).</t>
  </si>
  <si>
    <t>Concentration of Credit Risk</t>
  </si>
  <si>
    <t>Concentration of Credit Risk Financial instruments that potentially subject us to a concentration of credit risk consist primarily of cash and cash equivalents, investments and receivables under our collaboration and license agreements. We invest our excess cash in money market funds, commercial paper, repurchase agreements, corporate debt and U.S. Government agency securities. Bank deposits are held primarily by a single financial institution and these deposits may exceed insured limits. We are exposed to credit risk in the event of a default by the financial institution holding our cash and cash equivalents and issuers of investments to the extent recorded on the condensed consolidated balance sheets. Our investment policy limits investments to money market funds, certain types of debt securities issued by the U.S. Government and its agencies, repurchase agreements, commercial paper, municipal bonds and corporate debt and places restrictions on the credit ratings, maturities and concentration by type and issuer. Collaboration and license receivables are typically unsecured. Accordingly, we may be exposed to credit risk generally associated with our collaboration and license agreements. To date, we have not experienced any losses related to these receivables.</t>
  </si>
  <si>
    <t>Fair Value of Financial Instruments</t>
  </si>
  <si>
    <t>Fair Value of Financial Instruments Fair value is defined as the price that would be received to sell an asset or paid to transfer a liability in an orderly transaction between market participants at the measurement date. We primarily apply the market approach for recurring fair value measurements. We measure certain financial assets and liabilities at fair value based on the exchange price that would be received for an asset or paid to transfer a liability (an exit price) in the principal or most advantageous market for the asset or liability in an orderly transaction between market participants. The carrying amount of our cash and cash equivalents, investments, collaboration and license receivable, prepaid expenses, accounts payable and accrued liabilities approximate fair value due to their short maturities. Our non-financial assets, such as intangible assets and property, plant and equipment, are recorded at fair value and adjusted if an impairment charge is recognized.</t>
  </si>
  <si>
    <t>Offering Costs</t>
  </si>
  <si>
    <t>Offering Costs Offering costs, consisting of legal, accounting, filing and other directly related fees from each public offering of shares of our common stock, are offset against proceeds from such public offering. Offering costs incurred prior to the completion of an offering are initially recorded in other assets, evaluated each period for likelihood of completion and subsequently reclassified to additional paid-in capital upon completion of the offering.</t>
  </si>
  <si>
    <t>Research and Development Expenses</t>
  </si>
  <si>
    <t>Research and Development Expenses We expense research and development costs as they are incurred. Our research and development expenses consist primarily of costs incurred for the development of our product candidates and include: (1) expenses incurred under agreements with CROs, investigative sites and consultants to conduct clinical trials and preclinical and non-clinical studies; (2) costs to acquire, develop and manufacture supplies for clinical trials and other studies, including fees paid to contract manufacturing organizations; (3) salaries and related costs, including stock-based compensation and travel expenses, for personnel in research and development functions; (4) costs related to compliance with drug development regulatory requirements; (5) depreciation and other allocated facility-related and overhead expenses; and (6) licensing fees and milestone payments incurred under product or data license agreements.</t>
  </si>
  <si>
    <t>Accrued Research and Development Expenses</t>
  </si>
  <si>
    <t>Accrued Research and Development Expenses We record accruals for estimated costs of research, preclinical, non-clinical and clinical studies, and manufacturing development, which are a significant component of research and development expenses. A substantial portion of our ongoing research and development activities is conducted by third-party service providers, including CROs. Our contracts with CROs generally include pass-through fees such as regulatory expenses, investigator fees, travel costs and other miscellaneous costs, including shipping and printing fees. The financial terms of these contracts are subject to negotiations, which vary from contract to contract and may result in payment flows that do not match the periods over which materials or services are provided to us under such contracts. We accrue the costs incurred under agreements with these third parties based on our estimate of actual work completed in accordance with the respective agreements. In certain cases, we can be financially responsible for unused drug supplies at the conclusion of a trial. We accrue for the potential amounts due if they are both probable and estimable. In the event we make advance payments, the payments are recorded as a prepaid expense and recognized as the services are performed. We determine the estimated costs through discussions with internal personnel and external service providers as to the progress or stage of completion of the services and the agreed-upon fees to be paid for such services. Our CRO for the Cimzia Phase 3 program (“Cimzia CRO”) can earn bonuses or incur penalties based on the Cimzia CRO’s achievement of certain milestones specified in the agreement. If, in any period, it becomes probable that the Cimzia CRO would earn a bonus and the amount is estimable, we would recognize the full amount of such bonus in that same period as an expense, even if the bonus would not be earned by and paid to the Cimzia CRO until the milestone is achieved. If the Cimzia CRO incurs a penalty, it has the right to recoup such penalty if it achieves a subsequent milestone. In this case, we would continue to maintain the full amount owed to the Cimzia CRO until the right of recoupment has expired. We make significant judgments and estimates in determining the accrual balance in each reporting period. As actual costs become known, we adjust our accruals. Although we do not expect our estimates to be materially different from amounts actually incurred, such estimates for the status and timing of services performed relative to the actual status and timing of services performed may vary and could result in us reporting amounts that are too high or too low in any particular period. Our accrual is dependent, in part, upon the receipt of timely and accurate reporting from CROs and other third-party vendors. To date, there have been no material differences between our accrued estimated expenses and the actual clinical trial expenses. However, variations in the assumptions used to estimate accruals including, but not limited to, the number of patients enrolled, the rate of patient enrollment and the actual services performed, may vary from our estimates, resulting in adjustments to clinical trial expenses in future periods. Changes in these estimates that result in material changes to our accruals could materially affect our condensed consolidated financial condition and results of operations.</t>
  </si>
  <si>
    <t>Net Loss Per Share</t>
  </si>
  <si>
    <t>Net Loss Per Share Basic net loss per share is calculated by dividing the net loss by the weighted-average number of common shares outstanding during the period, without consideration for dilutive potential shares of common stock. Diluted net loss per share is the same as basic net loss per share, since the effects of potentially dilutive securities are antidilutive for all periods presented. The following outstanding dilutive potential shares of common stock were excluded from the computations of diluted net loss per share for the periods presented, as the effect of including such securities would be antidilutive:
Outstanding as of September 30,
2016
2015
Options to purchase common stock
4,460,024
3,718,828
Restricted stock units
147,634
—
Estimated shares issuable under the employee stock purchase plan
82,972
110,463
4,690,630
3,829,291</t>
  </si>
  <si>
    <t>Recent Accounting Pronouncements</t>
  </si>
  <si>
    <t>Recent Accounting Pronouncements In August 2016, the Financial Accounting Standards Board (“FASB”) issued Accounting Standards Update 2016-15, Statement of Cash Flows (Topic 230): Classification of Certain Cash Receipts and Cash Payments In June 2016, the FASB issued Accounting Standards Update 2016-13, Financial Instruments — Credit Losses (Topic 326): Measurement of Credit Losses on Financial Instruments In March 2016, the FASB issued Accounting Standards Update 2016-09, Improvements to Employee Share-Based Payment Accounting Compensation — Stock Compensation In February 2016, the FASB issued Accounting Standards Update 2016-02, Leases In January 2016, the FASB issued Accounting Standards Update 2016-01, Recognition and Measurement of Financial Assets and Financial Liabilities In May 2014, the FASB issued Accounting Standards Update 2014-09, Revenue from Contracts with Customers</t>
  </si>
  <si>
    <t>Summary of Significant Accounting Policies (Tables)</t>
  </si>
  <si>
    <t>Schedule of Outstanding Dilutive Potential Shares of Common Stock Excluded from the Computations of Diluted Net Loss Per Share</t>
  </si>
  <si>
    <t>The following outstanding dilutive potential shares of common stock were excluded from the computations of diluted net loss per share for the periods presented, as the effect of including such securities would be antidilutive:
Outstanding as of September 30,
2016
2015
Options to purchase common stock
4,460,024
3,718,828
Restricted stock units
147,634
—
Estimated shares issuable under the employee stock purchase plan
82,972
110,463
4,690,630
3,829,291</t>
  </si>
  <si>
    <t>Fair Value Measurements (Tables)</t>
  </si>
  <si>
    <t>Schedule of Fair Value of Financial Instruments that were Measured on a Recurring Basis</t>
  </si>
  <si>
    <t>The following tables set forth the fair value of our financial instruments that were measured on a recurring basis (in thousands):
As of September 30, 2016
Level 1
Level 2
Level 3
Total
Financial assets:
Money market funds
$
8,879
$
—
$
—
$
8,879
Corporate debt
—
163,840
—
163,840
Repurchase agreements
—
22,000
—
22,000
U.S. Government agency securities
—
39,479
—
39,479
Commercial paper
—
41,664
—
41,664
Total financial assets
$
8,879
$
266,983
$
—
$
275,862
As of December 31, 2015
Level 1
Level 2
Level 3
Total
Financial assets:
Money market funds
$
203
$
—
$
—
$
203
Corporate debt
—
108,470
—
108,470
Repurchase agreements
—
106,635
—
106,635
Total financial assets
$
203
$
215,105
$
—
$
215,308</t>
  </si>
  <si>
    <t>Investments (Tables)</t>
  </si>
  <si>
    <t>Schedule of Investment Securities</t>
  </si>
  <si>
    <t>Investment securities consisted of the following (in thousands):
As of September 30, 2016
Amortized Cost
Gross Unrealized Gains
Gross Unrealized Losses
Fair Value
Financial assets:
Money market funds
$
8,879
$
—
$
—
$
8,879
Corporate debt
163,945
13
(118
)
163,840
Repurchase agreements
22,000
—
—
22,000
U.S. Government agency securities
39,473
8
(2
)
39,479
Commercial paper
41,664
—
—
41,664
Total investments
$
275,961
$
21
$
(120
)
$
275,862
As of December 31, 2015
Amortized Cost
Gross Unrealized Gains
Gross Unrealized Losses
Fair Value
Financial assets:
Money market funds
$
203
$
—
$
—
$
203
Corporate debt
108,567
17
(114
)
108,470
Repurchase agreements
106,635
—
—
106,635
Total investments
$
215,405
$
17
$
(114
)
$
215,308</t>
  </si>
  <si>
    <t>Accrued Liabilities (Tables)</t>
  </si>
  <si>
    <t>Schedule of Accrued Liabilities</t>
  </si>
  <si>
    <t>Accrued liabilities consisted of the following (in thousands):
September 30,
December 31,
2016
2015
Accrued outside research and development services
$
13,864
$
12,373
Accrued compensation
4,468
3,848
Accrued professional and consulting services
766
297
Other
77
148
Total accrued liabilities
$
19,175
$
16,666</t>
  </si>
  <si>
    <t>Stock-Based Compensation (Tables)</t>
  </si>
  <si>
    <t>Summary of Stock Option Activity and Related Information</t>
  </si>
  <si>
    <t>The following table reflects a summary of stock option activity and related information for the period from December 31, 2015 through September 30, 2016:
Outstanding Options
Weighted- Average Exercise Price Per Share
Options outstanding at December 31, 2015
3,814,342
$
9.19
Options granted
1,042,390
26.60
Options exercised
(342,771
)
4.95
Options forfeited
(53,937
)
21.60
Options outstanding at September 30, 2016
4,460,024
13.44</t>
  </si>
  <si>
    <t>Summary of RSU Activity Under Our 2014 EIP and Related Information</t>
  </si>
  <si>
    <t>The following table reflects a summary of RSU activity under our 2014 EIP and related information for the period from December 31, 2015 through September 30, 2016:
Outstanding RSUs
Weighted- Average Grant Date Fair Value per Share
RSUs outstanding at December 31, 2015
—
—
RSUs granted
161,985
$
27.14
RSUs vested and settled
(13,641
)
26.37
RSUs forfeited
(710
)
26.37
RSUs outstanding at September 30, 2016
147,634
27.21</t>
  </si>
  <si>
    <t>Schedule of Total Stock-Based Compensation Expense</t>
  </si>
  <si>
    <t>Total stock-based compensation expense related to the 2010 Plan, the 2014 EIP and the 2014 ESPP was allocated as follows (in thousands):
Three Months Ended
Nine Months Ended
September 30,
September 30,
2016
2015
2016
2015
Research and development
$
1,020
$
541
$
2,964
$
1,401
General and administrative
1,845
920
4,956
2,267
Total stock-based compensation expense
$
2,865
$
1,461
$
7,920
$
3,668</t>
  </si>
  <si>
    <t>Organization - Additional Information (Details) $ / shares in Units, $ in Millions</t>
  </si>
  <si>
    <t>Jun. 13, 2016USD ($)$ / sharesshares</t>
  </si>
  <si>
    <t>Sep. 30, 2016product</t>
  </si>
  <si>
    <t>Number of late-stage product candidates | product</t>
  </si>
  <si>
    <t>Shelf offering</t>
  </si>
  <si>
    <t>Issuance of common stock (in shares) | shares</t>
  </si>
  <si>
    <t>Share price (in dollars per share) | $ / shares</t>
  </si>
  <si>
    <t>Gross proceeds from issuance of common stock</t>
  </si>
  <si>
    <t>Underwriting discounts and commissions</t>
  </si>
  <si>
    <t>Estimated offering expenses</t>
  </si>
  <si>
    <t>Net proceeds from issuance of common stock</t>
  </si>
  <si>
    <t>Over-allotment option</t>
  </si>
  <si>
    <t>Summary of Significant Accounting Policies - Schedule of Outstanding Dilutive Potential Shares of Common Stock Excluded from the Computations of Diluted Net Loss Per Share(Details) - shares</t>
  </si>
  <si>
    <t>Anti dilutive securities excluded in calculation of EPS</t>
  </si>
  <si>
    <t>Shares excluded from computation of diluted net loss per share</t>
  </si>
  <si>
    <t>Options to purchase common stock</t>
  </si>
  <si>
    <t>Restricted stock units</t>
  </si>
  <si>
    <t>Employee stock</t>
  </si>
  <si>
    <t>Fair Value Measurements - Schedule of Fair Value of Financial Instruments that were Measured on a Recurring Basis (Details) - USD ($) $ in Thousands</t>
  </si>
  <si>
    <t>Financial assets:</t>
  </si>
  <si>
    <t>Available-for-sale securities</t>
  </si>
  <si>
    <t>Money market funds</t>
  </si>
  <si>
    <t>Money market funds | Level 1</t>
  </si>
  <si>
    <t>Corporate debt</t>
  </si>
  <si>
    <t>Corporate debt | Level 2</t>
  </si>
  <si>
    <t>Repurchase agreements</t>
  </si>
  <si>
    <t>Repurchase agreements | Level 2</t>
  </si>
  <si>
    <t>Commercial paper</t>
  </si>
  <si>
    <t>Commercial paper | Level 2</t>
  </si>
  <si>
    <t>U.S. Government agency securities</t>
  </si>
  <si>
    <t>U.S. Government agency securities | Level 2</t>
  </si>
  <si>
    <t>Fair Value Measurements - Additional Information (Details) - USD ($)</t>
  </si>
  <si>
    <t>Fair value transfers between level 1 and level 2</t>
  </si>
  <si>
    <t>Transfer from level 1 to level 2</t>
  </si>
  <si>
    <t>Transfer from level 2 to level 1</t>
  </si>
  <si>
    <t>Investments - Schedule of Investment Securities (Details) - USD ($) $ in Thousands</t>
  </si>
  <si>
    <t>Amortized Cost</t>
  </si>
  <si>
    <t>Gross Unrealized Gains</t>
  </si>
  <si>
    <t>Gross Unrealized Losses</t>
  </si>
  <si>
    <t>Fair Value</t>
  </si>
  <si>
    <t>Investments - Additional Information (Details) - USD ($) $ in Millions</t>
  </si>
  <si>
    <t>Realized gains or losses on the available-for-sale securities</t>
  </si>
  <si>
    <t>Accrued Liabilities- Schedule of Accrued Liabilities (Details) - USD ($) $ in Thousands</t>
  </si>
  <si>
    <t>Accrued outside research and development services</t>
  </si>
  <si>
    <t>Accrued compensation</t>
  </si>
  <si>
    <t>Accrued professional and consulting services</t>
  </si>
  <si>
    <t>Other</t>
  </si>
  <si>
    <t>Total accrued liabilities</t>
  </si>
  <si>
    <t>Commitments and Contingencies - Facility Lease (Details)</t>
  </si>
  <si>
    <t>1 Months Ended</t>
  </si>
  <si>
    <t>Dec. 31, 2015USD ($)ft²</t>
  </si>
  <si>
    <t>Jul. 31, 2014USD ($)ft²</t>
  </si>
  <si>
    <t>Sep. 30, 2016USD ($)</t>
  </si>
  <si>
    <t>Sep. 30, 2015USD ($)</t>
  </si>
  <si>
    <t>Oct. 31, 2016ft²</t>
  </si>
  <si>
    <t>May 31, 2016ft²</t>
  </si>
  <si>
    <t>Aug. 31, 2014USD ($)</t>
  </si>
  <si>
    <t>Menlo Park, California facility lease (Initial Lease)</t>
  </si>
  <si>
    <t>Facility Lease</t>
  </si>
  <si>
    <t>Area of office (in square feet) | ft²</t>
  </si>
  <si>
    <t>Base rent expense per month</t>
  </si>
  <si>
    <t>Annual increase in base rent (as a percent)</t>
  </si>
  <si>
    <t>3.00%</t>
  </si>
  <si>
    <t>Estimated additional fees per month</t>
  </si>
  <si>
    <t>Menlo Park, California facility lease (Amended Lease)</t>
  </si>
  <si>
    <t>Menlo Park, California facility lease (Further Amended Lease)</t>
  </si>
  <si>
    <t>Renewal lease term (in years)</t>
  </si>
  <si>
    <t>5 years</t>
  </si>
  <si>
    <t>Lease expiration date, subject to renew of lease</t>
  </si>
  <si>
    <t>Dec. 31,
		2021</t>
  </si>
  <si>
    <t>Menlo Park, California facility lease (Lease)</t>
  </si>
  <si>
    <t>Rent expense</t>
  </si>
  <si>
    <t>Menlo Park, California facility lease (Lease) | Letter of Credit</t>
  </si>
  <si>
    <t>Letter of credit</t>
  </si>
  <si>
    <t>Letter of credit, June 1, 2019, upon no event of default</t>
  </si>
  <si>
    <t>Commitments and Contingencies - CRO Agreement (Details) $ in Millions</t>
  </si>
  <si>
    <t>CRO Agreement</t>
  </si>
  <si>
    <t>CRO aggregate bonus, maximum</t>
  </si>
  <si>
    <t>CRO aggregate penalty, maximum</t>
  </si>
  <si>
    <t>CRO aggregate bonus</t>
  </si>
  <si>
    <t>CRO aggregate penalty</t>
  </si>
  <si>
    <t>Commitments and Contingencies - Contingencies (Details) - Beneficial Owner - Development and Commercialization Agreement - UCB - USD ($)</t>
  </si>
  <si>
    <t>Contingencies</t>
  </si>
  <si>
    <t>Development costs - company responsibility, minimum</t>
  </si>
  <si>
    <t>Development costs - company responsibility, maximum</t>
  </si>
  <si>
    <t>Estimable loss contingency related to unused clinical drug supplies</t>
  </si>
  <si>
    <t>Charge for the contingency loss related to unused clinical drug supplies</t>
  </si>
  <si>
    <t>Commitments and Contingencies - Indemnification (Details)</t>
  </si>
  <si>
    <t>Indemnification</t>
  </si>
  <si>
    <t>Loss contingency amount</t>
  </si>
  <si>
    <t>Technology and Financing Agreements - Maruho Agreement (Details) - USD ($)</t>
  </si>
  <si>
    <t>Mar. 31, 2014</t>
  </si>
  <si>
    <t>Collaborative Arrangements And Noncollaborative Arrangement Transactions [Line Items]</t>
  </si>
  <si>
    <t>Maruho Co. Ltd.</t>
  </si>
  <si>
    <t>Estimated performance period</t>
  </si>
  <si>
    <t>8 years</t>
  </si>
  <si>
    <t>Right of First Negotiation Agreement | Maruho Co. Ltd.</t>
  </si>
  <si>
    <t>Nonrefundable upfront payment received</t>
  </si>
  <si>
    <t>Maruho DRM04 Agreement | Maruho Co. Ltd.</t>
  </si>
  <si>
    <t>Collaborative arrangement and license agreement expiration term, description</t>
  </si>
  <si>
    <t>Unless earlier terminated, the Maruho DRM04 Agreement will remain in effect until the later of: (1) expiration or abandonment of the last valid claim of the applicable patent rights in Japan; (2) expiration of any market exclusivity in Japan granted by the applicable regulatory authority; and (3) 15 years following the date of the first commercial sale of the drug product in Japan.</t>
  </si>
  <si>
    <t>Collaborative arrangement and license agreement expiration term of first commercial sale</t>
  </si>
  <si>
    <t>15 years</t>
  </si>
  <si>
    <t>Maruho DRM04 Agreement | Maruho Co. Ltd. | Subsequent Event</t>
  </si>
  <si>
    <t>Upfront payment received</t>
  </si>
  <si>
    <t>Maruho DRM04 Agreement | Maruho Co. Ltd. | Maximum</t>
  </si>
  <si>
    <t>Addition payment to be received upon achievement of certain milestones</t>
  </si>
  <si>
    <t>Technology and Financing Agreements - Rose U Agreement (Details) - Exclusive License Agreement - Rose U $ in Millions</t>
  </si>
  <si>
    <t>Payment for execution of agreements</t>
  </si>
  <si>
    <t>Additional payment upon the achievement of specified development, commercialization and other milestones</t>
  </si>
  <si>
    <t>Technology and Financing Agreements - UCB (a Related Party) Agreement (Details) - USD ($)</t>
  </si>
  <si>
    <t>12 Months Ended</t>
  </si>
  <si>
    <t>Dec. 31, 2014</t>
  </si>
  <si>
    <t>Beneficial Owner | Development and Commercialization Agreement | UCB</t>
  </si>
  <si>
    <t>Agreement term (in years)</t>
  </si>
  <si>
    <t>12 years 6 months</t>
  </si>
  <si>
    <t>Expenses related to clinical materials</t>
  </si>
  <si>
    <t>Potential proceeds from development milestones</t>
  </si>
  <si>
    <t>Additional proceeds received upon the grant of regulatory approval</t>
  </si>
  <si>
    <t>Minimum royalty percentage up to base annual net sales</t>
  </si>
  <si>
    <t>10.00%</t>
  </si>
  <si>
    <t>Base annual net sales for retaining</t>
  </si>
  <si>
    <t>Royalty percentage above base annual net sales</t>
  </si>
  <si>
    <t>50.00%</t>
  </si>
  <si>
    <t>Proceeds received from achievement of tiered milestones based on annual net sales</t>
  </si>
  <si>
    <t>Common stock outstanding</t>
  </si>
  <si>
    <t>Stock-Based Compensation - Additional Information (Details) - USD ($) $ in Thousands</t>
  </si>
  <si>
    <t>Capitalized stock-based compensation costs</t>
  </si>
  <si>
    <t>RSUs granted (in shares)</t>
  </si>
  <si>
    <t>2014 EIP</t>
  </si>
  <si>
    <t>Common stock reserved for issuance (in shares)</t>
  </si>
  <si>
    <t>Shares available for future issuance (in shares)</t>
  </si>
  <si>
    <t>2014 EIP | Restricted stock units</t>
  </si>
  <si>
    <t>2014 ESPP</t>
  </si>
  <si>
    <t>Stock-Based Compensation - Summary of Stock Option Activity and Related Information (Details)</t>
  </si>
  <si>
    <t>Sep. 30, 2016$ / sharesshares</t>
  </si>
  <si>
    <t>Outstanding Options</t>
  </si>
  <si>
    <t>Options outstanding (in shares) | shares</t>
  </si>
  <si>
    <t>Options granted (in shares) | shares</t>
  </si>
  <si>
    <t>Options exercised (in shares) | shares</t>
  </si>
  <si>
    <t>Options forfeited (in shares) | shares</t>
  </si>
  <si>
    <t>Weighted-Average Exercise Price Per Share</t>
  </si>
  <si>
    <t>Options outstanding (in dollars per share) | $ / shares</t>
  </si>
  <si>
    <t>Options granted (in dollars per share) | $ / shares</t>
  </si>
  <si>
    <t>Options exercised (in dollars per share) | $ / shares</t>
  </si>
  <si>
    <t>Options forfeited (in dollars per share) | $ / shares</t>
  </si>
  <si>
    <t>Stock-Based Compensation - Summary of RSU Activity Under Our 2014 EIP and Related Information (Details) - Restricted stock units</t>
  </si>
  <si>
    <t>Outstanding RSUs</t>
  </si>
  <si>
    <t>RSUs outstanding at the beginning of the period (in shares)</t>
  </si>
  <si>
    <t>RSUs vested and settled (in shares)</t>
  </si>
  <si>
    <t>RSUs canceled (in shares)</t>
  </si>
  <si>
    <t>RSUs outstanding at the end of the period (in shares)</t>
  </si>
  <si>
    <t>Weighted-Average Grant Date Fair Value</t>
  </si>
  <si>
    <t>RSUs outstanding at the beginning of the period (in dollars per share) | $ / shares</t>
  </si>
  <si>
    <t>RSUs granted (in dollars per share) | $ / shares</t>
  </si>
  <si>
    <t>RSUs vested and settled (in dollars per share) | $ / shares</t>
  </si>
  <si>
    <t>RSUs canceled (in dollars per share) | $ / shares</t>
  </si>
  <si>
    <t>RSUs outstanding at the end of the period (in dollars per share) | $ / shares</t>
  </si>
  <si>
    <t>Stock-Based Compensation - Schedule of Total Stock-Based Compensation Expense (Details) - USD ($) $ in Thousands</t>
  </si>
  <si>
    <t>Employee Service Share Based Compensation Allocation Of Recognized Period Costs [Line Items]</t>
  </si>
  <si>
    <t>Total stock-based compensation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n" r="B6" s="6">
        <v>1557883</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35603622</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1</v>
      </c>
      <c t="s" r="B1" s="2">
        <v>1</v>
      </c>
    </row>
    <row r="2" spans="1:2">
      <c t="s" r="B2" s="2">
        <v>2</v>
      </c>
    </row>
    <row r="3" spans="1:2">
      <c t="s" r="A3" s="3">
        <v>112</v>
      </c>
    </row>
    <row r="4" spans="1:2">
      <c t="s" r="A4" s="4">
        <v>111</v>
      </c>
      <c t="s" r="B4" s="4">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14</v>
      </c>
      <c t="s" r="B1" s="2">
        <v>1</v>
      </c>
    </row>
    <row r="2" spans="1:2">
      <c t="s" r="B2" s="2">
        <v>2</v>
      </c>
    </row>
    <row r="3" spans="1:2">
      <c t="s" r="A3" s="3">
        <v>115</v>
      </c>
    </row>
    <row r="4" spans="1:2">
      <c t="s" r="A4" s="4">
        <v>114</v>
      </c>
      <c t="s" r="B4" s="4">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7</v>
      </c>
      <c t="s" r="B1" s="2">
        <v>1</v>
      </c>
    </row>
    <row r="2" spans="1:2">
      <c t="s" r="B2" s="2">
        <v>2</v>
      </c>
    </row>
    <row r="3" spans="1:2">
      <c t="s" r="A3" s="3">
        <v>118</v>
      </c>
    </row>
    <row r="4" spans="1:2">
      <c t="s" r="A4" s="4">
        <v>117</v>
      </c>
      <c t="s" r="B4" s="4">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120</v>
      </c>
      <c t="s" r="B1" s="2">
        <v>1</v>
      </c>
    </row>
    <row r="2" spans="1:2">
      <c t="s" r="B2" s="2">
        <v>2</v>
      </c>
    </row>
    <row r="3" spans="1:2">
      <c t="s" r="A3" s="3">
        <v>121</v>
      </c>
    </row>
    <row r="4" spans="1:2">
      <c t="s" r="A4" s="4">
        <v>120</v>
      </c>
      <c t="s" r="B4" s="4">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t="s" r="A1" s="1">
        <v>123</v>
      </c>
      <c t="s" r="B1" s="2">
        <v>1</v>
      </c>
    </row>
    <row r="2" spans="1:2">
      <c t="s" r="B2" s="2">
        <v>2</v>
      </c>
    </row>
    <row r="3" spans="1:2">
      <c t="s" r="A3" s="3">
        <v>103</v>
      </c>
    </row>
    <row r="4" spans="1:2">
      <c t="s" r="A4" s="4">
        <v>124</v>
      </c>
      <c t="s" r="B4" s="4">
        <v>125</v>
      </c>
    </row>
    <row r="5" spans="1:2">
      <c t="s" r="A5" s="4">
        <v>126</v>
      </c>
      <c t="s" r="B5" s="4">
        <v>127</v>
      </c>
    </row>
    <row r="6" spans="1:2">
      <c t="s" r="A6" s="4">
        <v>128</v>
      </c>
      <c t="s" r="B6" s="4">
        <v>129</v>
      </c>
    </row>
    <row r="7" spans="1:2">
      <c t="s" r="A7" s="4">
        <v>130</v>
      </c>
      <c t="s" r="B7" s="4">
        <v>131</v>
      </c>
    </row>
    <row r="8" spans="1:2">
      <c t="s" r="A8" s="4">
        <v>132</v>
      </c>
      <c t="s" r="B8" s="4">
        <v>133</v>
      </c>
    </row>
    <row r="9" spans="1:2">
      <c t="s" r="A9" s="4">
        <v>134</v>
      </c>
      <c t="s" r="B9" s="4">
        <v>135</v>
      </c>
    </row>
    <row r="10" spans="1:2">
      <c t="s" r="A10" s="4">
        <v>136</v>
      </c>
      <c t="s" r="B10" s="4">
        <v>137</v>
      </c>
    </row>
    <row r="11" spans="1:2">
      <c t="s" r="A11" s="4">
        <v>138</v>
      </c>
      <c t="s" r="B11" s="4">
        <v>139</v>
      </c>
    </row>
    <row r="12" spans="1:2">
      <c t="s" r="A12" s="4">
        <v>140</v>
      </c>
      <c t="s" r="B12" s="4">
        <v>141</v>
      </c>
    </row>
    <row r="13" spans="1:2">
      <c t="s" r="A13" s="4">
        <v>142</v>
      </c>
      <c t="s" r="B13" s="4">
        <v>143</v>
      </c>
    </row>
    <row r="14" spans="1:2">
      <c t="s" r="A14" s="4">
        <v>144</v>
      </c>
      <c t="s" r="B14" s="4">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6</v>
      </c>
      <c t="s" r="B1" s="2">
        <v>1</v>
      </c>
    </row>
    <row r="2" spans="1:2">
      <c t="s" r="B2" s="2">
        <v>2</v>
      </c>
    </row>
    <row r="3" spans="1:2">
      <c t="s" r="A3" s="3">
        <v>103</v>
      </c>
    </row>
    <row r="4" spans="1:2">
      <c t="s" r="A4" s="4">
        <v>147</v>
      </c>
      <c t="s" r="B4"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06</v>
      </c>
    </row>
    <row r="4" spans="1:2">
      <c t="s" r="A4" s="4">
        <v>150</v>
      </c>
      <c t="s" r="B4" s="4">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2</v>
      </c>
      <c t="s" r="B1" s="2">
        <v>1</v>
      </c>
    </row>
    <row r="2" spans="1:2">
      <c t="s" r="B2" s="2">
        <v>2</v>
      </c>
    </row>
    <row r="3" spans="1:2">
      <c t="s" r="A3" s="3">
        <v>109</v>
      </c>
    </row>
    <row r="4" spans="1:2">
      <c t="s" r="A4" s="4">
        <v>153</v>
      </c>
      <c t="s" r="B4" s="4">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5</v>
      </c>
      <c t="s" r="B1" s="2">
        <v>1</v>
      </c>
    </row>
    <row r="2" spans="1:2">
      <c t="s" r="B2" s="2">
        <v>2</v>
      </c>
    </row>
    <row r="3" spans="1:2">
      <c t="s" r="A3" s="3">
        <v>112</v>
      </c>
    </row>
    <row r="4" spans="1:2">
      <c t="s" r="A4" s="4">
        <v>156</v>
      </c>
      <c t="s" r="B4"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158</v>
      </c>
      <c t="s" r="B1" s="2">
        <v>1</v>
      </c>
    </row>
    <row r="2" spans="1:2">
      <c t="s" r="B2" s="2">
        <v>2</v>
      </c>
    </row>
    <row r="3" spans="1:2">
      <c t="s" r="A3" s="3">
        <v>121</v>
      </c>
    </row>
    <row r="4" spans="1:2">
      <c t="s" r="A4" s="4">
        <v>159</v>
      </c>
      <c t="s" r="B4" s="4">
        <v>160</v>
      </c>
    </row>
    <row r="5" spans="1:2">
      <c t="s" r="A5" s="4">
        <v>161</v>
      </c>
      <c t="s" r="B5" s="4">
        <v>162</v>
      </c>
    </row>
    <row r="6" spans="1:2">
      <c t="s" r="A6" s="4">
        <v>163</v>
      </c>
      <c t="s" r="B6"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4</v>
      </c>
      <c t="s" r="B1" s="2">
        <v>2</v>
      </c>
      <c t="s" r="C1" s="2">
        <v>25</v>
      </c>
    </row>
    <row r="2" spans="1:3">
      <c t="s" r="A2" s="3">
        <v>26</v>
      </c>
    </row>
    <row r="3" spans="1:3">
      <c t="s" r="A3" s="4">
        <v>27</v>
      </c>
      <c t="n" r="B3" s="7">
        <v>55656</v>
      </c>
      <c t="n" r="C3" s="7">
        <v>107242</v>
      </c>
    </row>
    <row r="4" spans="1:3">
      <c t="s" r="A4" s="4">
        <v>28</v>
      </c>
      <c t="n" r="B4" s="6">
        <v>186266</v>
      </c>
      <c t="n" r="C4" s="6">
        <v>107451</v>
      </c>
    </row>
    <row r="5" spans="1:3">
      <c t="s" r="A5" s="4">
        <v>29</v>
      </c>
      <c t="n" r="B5" s="6">
        <v>25000</v>
      </c>
    </row>
    <row r="6" spans="1:3">
      <c t="s" r="A6" s="4">
        <v>30</v>
      </c>
      <c t="n" r="B6" s="6">
        <v>6586</v>
      </c>
      <c t="n" r="C6" s="6">
        <v>2540</v>
      </c>
    </row>
    <row r="7" spans="1:3">
      <c t="s" r="A7" s="4">
        <v>31</v>
      </c>
      <c t="n" r="B7" s="6">
        <v>273508</v>
      </c>
      <c t="n" r="C7" s="6">
        <v>217233</v>
      </c>
    </row>
    <row r="8" spans="1:3">
      <c t="s" r="A8" s="4">
        <v>32</v>
      </c>
      <c t="n" r="B8" s="6">
        <v>413</v>
      </c>
      <c t="n" r="C8" s="6">
        <v>386</v>
      </c>
    </row>
    <row r="9" spans="1:3">
      <c t="s" r="A9" s="4">
        <v>33</v>
      </c>
      <c t="n" r="B9" s="6">
        <v>34722</v>
      </c>
      <c t="n" r="C9" s="6">
        <v>1019</v>
      </c>
    </row>
    <row r="10" spans="1:3">
      <c t="s" r="A10" s="4">
        <v>34</v>
      </c>
      <c t="n" r="B10" s="6">
        <v>1126</v>
      </c>
      <c t="n" r="C10" s="6">
        <v>1126</v>
      </c>
    </row>
    <row r="11" spans="1:3">
      <c t="s" r="A11" s="4">
        <v>35</v>
      </c>
      <c t="n" r="B11" s="6">
        <v>771</v>
      </c>
      <c t="n" r="C11" s="6">
        <v>771</v>
      </c>
    </row>
    <row r="12" spans="1:3">
      <c t="s" r="A12" s="4">
        <v>36</v>
      </c>
      <c t="n" r="B12" s="6">
        <v>961</v>
      </c>
      <c t="n" r="C12" s="6">
        <v>1397</v>
      </c>
    </row>
    <row r="13" spans="1:3">
      <c t="s" r="A13" s="4">
        <v>37</v>
      </c>
      <c t="n" r="B13" s="6">
        <v>311501</v>
      </c>
      <c t="n" r="C13" s="6">
        <v>221932</v>
      </c>
    </row>
    <row r="14" spans="1:3">
      <c t="s" r="A14" s="3">
        <v>38</v>
      </c>
    </row>
    <row r="15" spans="1:3">
      <c t="s" r="A15" s="4">
        <v>39</v>
      </c>
      <c t="n" r="B15" s="6">
        <v>6226</v>
      </c>
      <c t="n" r="C15" s="6">
        <v>9230</v>
      </c>
    </row>
    <row r="16" spans="1:3">
      <c t="s" r="A16" s="4">
        <v>40</v>
      </c>
      <c t="n" r="B16" s="6">
        <v>19175</v>
      </c>
      <c t="n" r="C16" s="6">
        <v>16666</v>
      </c>
    </row>
    <row r="17" spans="1:3">
      <c t="s" r="A17" s="4">
        <v>41</v>
      </c>
      <c t="n" r="B17" s="6">
        <v>3298</v>
      </c>
    </row>
    <row r="18" spans="1:3">
      <c t="s" r="A18" s="4">
        <v>42</v>
      </c>
      <c t="n" r="B18" s="6">
        <v>28699</v>
      </c>
      <c t="n" r="C18" s="6">
        <v>25896</v>
      </c>
    </row>
    <row r="19" spans="1:3">
      <c t="s" r="A19" s="3">
        <v>43</v>
      </c>
    </row>
    <row r="20" spans="1:3">
      <c t="s" r="A20" s="4">
        <v>44</v>
      </c>
      <c t="n" r="B20" s="6">
        <v>31583</v>
      </c>
      <c t="n" r="C20" s="6">
        <v>10000</v>
      </c>
    </row>
    <row r="21" spans="1:3">
      <c t="s" r="A21" s="4">
        <v>45</v>
      </c>
      <c t="n" r="B21" s="6">
        <v>194</v>
      </c>
      <c t="n" r="C21" s="6">
        <v>194</v>
      </c>
    </row>
    <row r="22" spans="1:3">
      <c t="s" r="A22" s="4">
        <v>46</v>
      </c>
      <c t="n" r="B22" s="6">
        <v>156</v>
      </c>
      <c t="n" r="C22" s="6">
        <v>367</v>
      </c>
    </row>
    <row r="23" spans="1:3">
      <c t="s" r="A23" s="4">
        <v>47</v>
      </c>
      <c t="n" r="B23" s="6">
        <v>60632</v>
      </c>
      <c t="n" r="C23" s="6">
        <v>36457</v>
      </c>
    </row>
    <row r="24" spans="1:3">
      <c t="s" r="A24" s="4">
        <v>48</v>
      </c>
      <c t="s" r="B24" s="4">
        <v>49</v>
      </c>
      <c t="s" r="C24" s="4">
        <v>49</v>
      </c>
    </row>
    <row r="25" spans="1:3">
      <c t="s" r="A25" s="3">
        <v>50</v>
      </c>
    </row>
    <row r="26" spans="1:3">
      <c t="s" r="A26" s="4">
        <v>51</v>
      </c>
      <c t="s" r="B26" s="4">
        <v>49</v>
      </c>
      <c t="s" r="C26" s="4">
        <v>49</v>
      </c>
    </row>
    <row r="27" spans="1:3">
      <c t="s" r="A27" s="4">
        <v>52</v>
      </c>
      <c t="n" r="B27" s="6">
        <v>36</v>
      </c>
      <c t="n" r="C27" s="6">
        <v>30</v>
      </c>
    </row>
    <row r="28" spans="1:3">
      <c t="s" r="A28" s="4">
        <v>53</v>
      </c>
      <c t="n" r="B28" s="6">
        <v>493681</v>
      </c>
      <c t="n" r="C28" s="6">
        <v>346590</v>
      </c>
    </row>
    <row r="29" spans="1:3">
      <c t="s" r="A29" s="4">
        <v>54</v>
      </c>
      <c t="n" r="B29" s="6">
        <v>-99</v>
      </c>
      <c t="n" r="C29" s="6">
        <v>-97</v>
      </c>
    </row>
    <row r="30" spans="1:3">
      <c t="s" r="A30" s="4">
        <v>55</v>
      </c>
      <c t="n" r="B30" s="6">
        <v>-242749</v>
      </c>
      <c t="n" r="C30" s="6">
        <v>-161048</v>
      </c>
    </row>
    <row r="31" spans="1:3">
      <c t="s" r="A31" s="4">
        <v>56</v>
      </c>
      <c t="n" r="B31" s="6">
        <v>250869</v>
      </c>
      <c t="n" r="C31" s="6">
        <v>185475</v>
      </c>
    </row>
    <row r="32" spans="1:3">
      <c t="s" r="A32" s="4">
        <v>57</v>
      </c>
      <c t="n" r="B32" s="7">
        <v>311501</v>
      </c>
      <c t="n" r="C32" s="7">
        <v>221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t="s" r="A1" s="1">
        <v>165</v>
      </c>
      <c t="s" r="B1" s="2">
        <v>166</v>
      </c>
      <c t="s" r="C1" s="2">
        <v>167</v>
      </c>
    </row>
    <row r="2" spans="1:3">
      <c t="s" r="A2" s="3">
        <v>99</v>
      </c>
    </row>
    <row r="3" spans="1:3">
      <c t="s" r="A3" s="4">
        <v>168</v>
      </c>
      <c t="n" r="C3" s="6">
        <v>3</v>
      </c>
    </row>
    <row r="4" spans="1:3">
      <c t="s" r="A4" s="4">
        <v>169</v>
      </c>
    </row>
    <row r="5" spans="1:3">
      <c t="s" r="A5" s="3">
        <v>99</v>
      </c>
    </row>
    <row r="6" spans="1:3">
      <c t="s" r="A6" s="4">
        <v>170</v>
      </c>
      <c t="n" r="B6" s="6">
        <v>5175000</v>
      </c>
    </row>
    <row r="7" spans="1:3">
      <c t="s" r="A7" s="4">
        <v>171</v>
      </c>
      <c t="n" r="B7" s="7">
        <v>28</v>
      </c>
    </row>
    <row r="8" spans="1:3">
      <c t="s" r="A8" s="4">
        <v>172</v>
      </c>
      <c t="n" r="B8" s="9">
        <v>144.9</v>
      </c>
    </row>
    <row r="9" spans="1:3">
      <c t="s" r="A9" s="4">
        <v>173</v>
      </c>
      <c t="n" r="B9" s="10">
        <v>8.699999999999999</v>
      </c>
    </row>
    <row r="10" spans="1:3">
      <c t="s" r="A10" s="4">
        <v>174</v>
      </c>
      <c t="n" r="B10" s="10">
        <v>0.6</v>
      </c>
    </row>
    <row r="11" spans="1:3">
      <c t="s" r="A11" s="4">
        <v>175</v>
      </c>
      <c t="n" r="B11" s="9">
        <v>135.6</v>
      </c>
    </row>
    <row r="12" spans="1:3">
      <c t="s" r="A12" s="4">
        <v>176</v>
      </c>
    </row>
    <row r="13" spans="1:3">
      <c t="s" r="A13" s="3">
        <v>99</v>
      </c>
    </row>
    <row r="14" spans="1:3">
      <c t="s" r="A14" s="4">
        <v>170</v>
      </c>
      <c t="n" r="B14" s="6">
        <v>675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7</v>
      </c>
      <c t="s" r="B1" s="2">
        <v>1</v>
      </c>
    </row>
    <row r="2" spans="1:3">
      <c t="s" r="B2" s="2">
        <v>2</v>
      </c>
      <c t="s" r="C2" s="2">
        <v>60</v>
      </c>
    </row>
    <row r="3" spans="1:3">
      <c t="s" r="A3" s="3">
        <v>178</v>
      </c>
    </row>
    <row r="4" spans="1:3">
      <c t="s" r="A4" s="4">
        <v>179</v>
      </c>
      <c t="n" r="B4" s="6">
        <v>4690630</v>
      </c>
      <c t="n" r="C4" s="6">
        <v>3829291</v>
      </c>
    </row>
    <row r="5" spans="1:3">
      <c t="s" r="A5" s="4">
        <v>180</v>
      </c>
    </row>
    <row r="6" spans="1:3">
      <c t="s" r="A6" s="3">
        <v>178</v>
      </c>
    </row>
    <row r="7" spans="1:3">
      <c t="s" r="A7" s="4">
        <v>179</v>
      </c>
      <c t="n" r="B7" s="6">
        <v>4460024</v>
      </c>
      <c t="n" r="C7" s="6">
        <v>3718828</v>
      </c>
    </row>
    <row r="8" spans="1:3">
      <c t="s" r="A8" s="4">
        <v>181</v>
      </c>
    </row>
    <row r="9" spans="1:3">
      <c t="s" r="A9" s="3">
        <v>178</v>
      </c>
    </row>
    <row r="10" spans="1:3">
      <c t="s" r="A10" s="4">
        <v>179</v>
      </c>
      <c t="n" r="B10" s="6">
        <v>147634</v>
      </c>
      <c t="n" r="C10" s="6">
        <v>0</v>
      </c>
    </row>
    <row r="11" spans="1:3">
      <c t="s" r="A11" s="4">
        <v>182</v>
      </c>
    </row>
    <row r="12" spans="1:3">
      <c t="s" r="A12" s="3">
        <v>178</v>
      </c>
    </row>
    <row r="13" spans="1:3">
      <c t="s" r="A13" s="4">
        <v>179</v>
      </c>
      <c t="n" r="B13" s="6">
        <v>82972</v>
      </c>
      <c t="n" r="C13" s="6">
        <v>11046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83</v>
      </c>
      <c t="s" r="B1" s="2">
        <v>2</v>
      </c>
      <c t="s" r="C1" s="2">
        <v>25</v>
      </c>
    </row>
    <row r="2" spans="1:3">
      <c t="s" r="A2" s="3">
        <v>184</v>
      </c>
    </row>
    <row r="3" spans="1:3">
      <c t="s" r="A3" s="4">
        <v>185</v>
      </c>
      <c t="n" r="B3" s="7">
        <v>275862</v>
      </c>
      <c t="n" r="C3" s="7">
        <v>215308</v>
      </c>
    </row>
    <row r="4" spans="1:3">
      <c t="n" r="A4" s="11">
        <v>1</v>
      </c>
    </row>
    <row r="5" spans="1:3">
      <c t="s" r="A5" s="3">
        <v>184</v>
      </c>
    </row>
    <row r="6" spans="1:3">
      <c t="s" r="A6" s="4">
        <v>185</v>
      </c>
      <c t="n" r="B6" s="6">
        <v>8879</v>
      </c>
      <c t="n" r="C6" s="6">
        <v>203</v>
      </c>
    </row>
    <row r="7" spans="1:3">
      <c t="n" r="A7" s="11">
        <v>2</v>
      </c>
    </row>
    <row r="8" spans="1:3">
      <c t="s" r="A8" s="3">
        <v>184</v>
      </c>
    </row>
    <row r="9" spans="1:3">
      <c t="s" r="A9" s="4">
        <v>185</v>
      </c>
      <c t="n" r="B9" s="6">
        <v>266983</v>
      </c>
      <c t="n" r="C9" s="6">
        <v>215105</v>
      </c>
    </row>
    <row r="10" spans="1:3">
      <c t="s" r="A10" s="4">
        <v>186</v>
      </c>
    </row>
    <row r="11" spans="1:3">
      <c t="s" r="A11" s="3">
        <v>184</v>
      </c>
    </row>
    <row r="12" spans="1:3">
      <c t="s" r="A12" s="4">
        <v>185</v>
      </c>
      <c t="n" r="B12" s="6">
        <v>8879</v>
      </c>
      <c t="n" r="C12" s="6">
        <v>203</v>
      </c>
    </row>
    <row r="13" spans="1:3">
      <c t="s" r="A13" s="4">
        <v>187</v>
      </c>
    </row>
    <row r="14" spans="1:3">
      <c t="s" r="A14" s="3">
        <v>184</v>
      </c>
    </row>
    <row r="15" spans="1:3">
      <c t="s" r="A15" s="4">
        <v>185</v>
      </c>
      <c t="n" r="B15" s="6">
        <v>8879</v>
      </c>
      <c t="n" r="C15" s="6">
        <v>203</v>
      </c>
    </row>
    <row r="16" spans="1:3">
      <c t="s" r="A16" s="4">
        <v>188</v>
      </c>
    </row>
    <row r="17" spans="1:3">
      <c t="s" r="A17" s="3">
        <v>184</v>
      </c>
    </row>
    <row r="18" spans="1:3">
      <c t="s" r="A18" s="4">
        <v>185</v>
      </c>
      <c t="n" r="B18" s="6">
        <v>163840</v>
      </c>
      <c t="n" r="C18" s="6">
        <v>108470</v>
      </c>
    </row>
    <row r="19" spans="1:3">
      <c t="s" r="A19" s="4">
        <v>189</v>
      </c>
    </row>
    <row r="20" spans="1:3">
      <c t="s" r="A20" s="3">
        <v>184</v>
      </c>
    </row>
    <row r="21" spans="1:3">
      <c t="s" r="A21" s="4">
        <v>185</v>
      </c>
      <c t="n" r="B21" s="6">
        <v>163840</v>
      </c>
      <c t="n" r="C21" s="6">
        <v>108470</v>
      </c>
    </row>
    <row r="22" spans="1:3">
      <c t="s" r="A22" s="4">
        <v>190</v>
      </c>
    </row>
    <row r="23" spans="1:3">
      <c t="s" r="A23" s="3">
        <v>184</v>
      </c>
    </row>
    <row r="24" spans="1:3">
      <c t="s" r="A24" s="4">
        <v>185</v>
      </c>
      <c t="n" r="B24" s="6">
        <v>22000</v>
      </c>
      <c t="n" r="C24" s="6">
        <v>106635</v>
      </c>
    </row>
    <row r="25" spans="1:3">
      <c t="s" r="A25" s="4">
        <v>191</v>
      </c>
    </row>
    <row r="26" spans="1:3">
      <c t="s" r="A26" s="3">
        <v>184</v>
      </c>
    </row>
    <row r="27" spans="1:3">
      <c t="s" r="A27" s="4">
        <v>185</v>
      </c>
      <c t="n" r="B27" s="6">
        <v>22000</v>
      </c>
      <c t="n" r="C27" s="7">
        <v>106635</v>
      </c>
    </row>
    <row r="28" spans="1:3">
      <c t="s" r="A28" s="4">
        <v>192</v>
      </c>
    </row>
    <row r="29" spans="1:3">
      <c t="s" r="A29" s="3">
        <v>184</v>
      </c>
    </row>
    <row r="30" spans="1:3">
      <c t="s" r="A30" s="4">
        <v>185</v>
      </c>
      <c t="n" r="B30" s="6">
        <v>41664</v>
      </c>
    </row>
    <row r="31" spans="1:3">
      <c t="s" r="A31" s="4">
        <v>193</v>
      </c>
    </row>
    <row r="32" spans="1:3">
      <c t="s" r="A32" s="3">
        <v>184</v>
      </c>
    </row>
    <row r="33" spans="1:3">
      <c t="s" r="A33" s="4">
        <v>185</v>
      </c>
      <c t="n" r="B33" s="6">
        <v>41664</v>
      </c>
    </row>
    <row r="34" spans="1:3">
      <c t="s" r="A34" s="4">
        <v>194</v>
      </c>
    </row>
    <row r="35" spans="1:3">
      <c t="s" r="A35" s="3">
        <v>184</v>
      </c>
    </row>
    <row r="36" spans="1:3">
      <c t="s" r="A36" s="4">
        <v>185</v>
      </c>
      <c t="n" r="B36" s="6">
        <v>39479</v>
      </c>
    </row>
    <row r="37" spans="1:3">
      <c t="s" r="A37" s="4">
        <v>195</v>
      </c>
    </row>
    <row r="38" spans="1:3">
      <c t="s" r="A38" s="3">
        <v>184</v>
      </c>
    </row>
    <row r="39" spans="1:3">
      <c t="s" r="A39" s="4">
        <v>185</v>
      </c>
      <c t="n" r="B39" s="7">
        <v>3947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96</v>
      </c>
      <c t="s" r="B1" s="2">
        <v>2</v>
      </c>
      <c t="s" r="C1" s="2">
        <v>25</v>
      </c>
    </row>
    <row r="2" spans="1:3">
      <c t="s" r="A2" s="3">
        <v>197</v>
      </c>
    </row>
    <row r="3" spans="1:3">
      <c t="s" r="A3" s="4">
        <v>198</v>
      </c>
      <c t="n" r="B3" s="7">
        <v>0</v>
      </c>
      <c t="n" r="C3" s="7">
        <v>0</v>
      </c>
    </row>
    <row r="4" spans="1:3">
      <c t="s" r="A4" s="4">
        <v>199</v>
      </c>
      <c t="n" r="B4" s="7">
        <v>0</v>
      </c>
      <c t="n" r="C4"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0</v>
      </c>
      <c t="s" r="B1" s="2">
        <v>2</v>
      </c>
      <c t="s" r="C1" s="2">
        <v>25</v>
      </c>
    </row>
    <row r="2" spans="1:3">
      <c t="s" r="A2" s="3">
        <v>184</v>
      </c>
    </row>
    <row r="3" spans="1:3">
      <c t="s" r="A3" s="4">
        <v>201</v>
      </c>
      <c t="n" r="B3" s="7">
        <v>275961</v>
      </c>
      <c t="n" r="C3" s="7">
        <v>215405</v>
      </c>
    </row>
    <row r="4" spans="1:3">
      <c t="s" r="A4" s="4">
        <v>202</v>
      </c>
      <c t="n" r="B4" s="6">
        <v>21</v>
      </c>
      <c t="n" r="C4" s="6">
        <v>17</v>
      </c>
    </row>
    <row r="5" spans="1:3">
      <c t="s" r="A5" s="4">
        <v>203</v>
      </c>
      <c t="n" r="B5" s="6">
        <v>-120</v>
      </c>
      <c t="n" r="C5" s="6">
        <v>-114</v>
      </c>
    </row>
    <row r="6" spans="1:3">
      <c t="s" r="A6" s="4">
        <v>204</v>
      </c>
      <c t="n" r="B6" s="6">
        <v>275862</v>
      </c>
      <c t="n" r="C6" s="6">
        <v>215308</v>
      </c>
    </row>
    <row r="7" spans="1:3">
      <c t="s" r="A7" s="4">
        <v>186</v>
      </c>
    </row>
    <row r="8" spans="1:3">
      <c t="s" r="A8" s="3">
        <v>184</v>
      </c>
    </row>
    <row r="9" spans="1:3">
      <c t="s" r="A9" s="4">
        <v>201</v>
      </c>
      <c t="n" r="B9" s="6">
        <v>8879</v>
      </c>
      <c t="n" r="C9" s="6">
        <v>203</v>
      </c>
    </row>
    <row r="10" spans="1:3">
      <c t="s" r="A10" s="4">
        <v>204</v>
      </c>
      <c t="n" r="B10" s="6">
        <v>8879</v>
      </c>
      <c t="n" r="C10" s="6">
        <v>203</v>
      </c>
    </row>
    <row r="11" spans="1:3">
      <c t="s" r="A11" s="4">
        <v>188</v>
      </c>
    </row>
    <row r="12" spans="1:3">
      <c t="s" r="A12" s="3">
        <v>184</v>
      </c>
    </row>
    <row r="13" spans="1:3">
      <c t="s" r="A13" s="4">
        <v>201</v>
      </c>
      <c t="n" r="B13" s="6">
        <v>163945</v>
      </c>
      <c t="n" r="C13" s="6">
        <v>108567</v>
      </c>
    </row>
    <row r="14" spans="1:3">
      <c t="s" r="A14" s="4">
        <v>202</v>
      </c>
      <c t="n" r="B14" s="6">
        <v>13</v>
      </c>
      <c t="n" r="C14" s="6">
        <v>17</v>
      </c>
    </row>
    <row r="15" spans="1:3">
      <c t="s" r="A15" s="4">
        <v>203</v>
      </c>
      <c t="n" r="B15" s="6">
        <v>-118</v>
      </c>
      <c t="n" r="C15" s="6">
        <v>-114</v>
      </c>
    </row>
    <row r="16" spans="1:3">
      <c t="s" r="A16" s="4">
        <v>204</v>
      </c>
      <c t="n" r="B16" s="6">
        <v>163840</v>
      </c>
      <c t="n" r="C16" s="6">
        <v>108470</v>
      </c>
    </row>
    <row r="17" spans="1:3">
      <c t="s" r="A17" s="4">
        <v>190</v>
      </c>
    </row>
    <row r="18" spans="1:3">
      <c t="s" r="A18" s="3">
        <v>184</v>
      </c>
    </row>
    <row r="19" spans="1:3">
      <c t="s" r="A19" s="4">
        <v>201</v>
      </c>
      <c t="n" r="B19" s="6">
        <v>22000</v>
      </c>
      <c t="n" r="C19" s="6">
        <v>106635</v>
      </c>
    </row>
    <row r="20" spans="1:3">
      <c t="s" r="A20" s="4">
        <v>204</v>
      </c>
      <c t="n" r="B20" s="6">
        <v>22000</v>
      </c>
      <c t="n" r="C20" s="7">
        <v>106635</v>
      </c>
    </row>
    <row r="21" spans="1:3">
      <c t="s" r="A21" s="4">
        <v>192</v>
      </c>
    </row>
    <row r="22" spans="1:3">
      <c t="s" r="A22" s="3">
        <v>184</v>
      </c>
    </row>
    <row r="23" spans="1:3">
      <c t="s" r="A23" s="4">
        <v>201</v>
      </c>
      <c t="n" r="B23" s="6">
        <v>41664</v>
      </c>
    </row>
    <row r="24" spans="1:3">
      <c t="s" r="A24" s="4">
        <v>204</v>
      </c>
      <c t="n" r="B24" s="6">
        <v>41664</v>
      </c>
    </row>
    <row r="25" spans="1:3">
      <c t="s" r="A25" s="4">
        <v>194</v>
      </c>
    </row>
    <row r="26" spans="1:3">
      <c t="s" r="A26" s="3">
        <v>184</v>
      </c>
    </row>
    <row r="27" spans="1:3">
      <c t="s" r="A27" s="4">
        <v>201</v>
      </c>
      <c t="n" r="B27" s="6">
        <v>39473</v>
      </c>
    </row>
    <row r="28" spans="1:3">
      <c t="s" r="A28" s="4">
        <v>202</v>
      </c>
      <c t="n" r="B28" s="6">
        <v>8</v>
      </c>
    </row>
    <row r="29" spans="1:3">
      <c t="s" r="A29" s="4">
        <v>203</v>
      </c>
      <c t="n" r="B29" s="6">
        <v>-2</v>
      </c>
    </row>
    <row r="30" spans="1:3">
      <c t="s" r="A30" s="4">
        <v>204</v>
      </c>
      <c t="n" r="B30" s="7">
        <v>3947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t="s" r="A1" s="1">
        <v>205</v>
      </c>
      <c t="s" r="B1" s="2">
        <v>59</v>
      </c>
      <c t="s" r="D1" s="2">
        <v>1</v>
      </c>
    </row>
    <row r="2" spans="1:5">
      <c t="s" r="B2" s="2">
        <v>2</v>
      </c>
      <c t="s" r="C2" s="2">
        <v>60</v>
      </c>
      <c t="s" r="D2" s="2">
        <v>2</v>
      </c>
      <c t="s" r="E2" s="2">
        <v>60</v>
      </c>
    </row>
    <row r="3" spans="1:5">
      <c t="s" r="A3" s="3">
        <v>206</v>
      </c>
    </row>
    <row r="4" spans="1:5">
      <c t="s" r="A4" s="4">
        <v>206</v>
      </c>
      <c t="n" r="B4" s="7">
        <v>0</v>
      </c>
      <c t="n" r="C4" s="7">
        <v>0</v>
      </c>
      <c t="n" r="D4" s="7">
        <v>0</v>
      </c>
      <c t="n" r="E4"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07</v>
      </c>
      <c t="s" r="B1" s="2">
        <v>2</v>
      </c>
      <c t="s" r="C1" s="2">
        <v>25</v>
      </c>
    </row>
    <row r="2" spans="1:3">
      <c t="s" r="A2" s="3">
        <v>112</v>
      </c>
    </row>
    <row r="3" spans="1:3">
      <c t="s" r="A3" s="4">
        <v>208</v>
      </c>
      <c t="n" r="B3" s="7">
        <v>13864</v>
      </c>
      <c t="n" r="C3" s="7">
        <v>12373</v>
      </c>
    </row>
    <row r="4" spans="1:3">
      <c t="s" r="A4" s="4">
        <v>209</v>
      </c>
      <c t="n" r="B4" s="6">
        <v>4468</v>
      </c>
      <c t="n" r="C4" s="6">
        <v>3848</v>
      </c>
    </row>
    <row r="5" spans="1:3">
      <c t="s" r="A5" s="4">
        <v>210</v>
      </c>
      <c t="n" r="B5" s="6">
        <v>766</v>
      </c>
      <c t="n" r="C5" s="6">
        <v>297</v>
      </c>
    </row>
    <row r="6" spans="1:3">
      <c t="s" r="A6" s="4">
        <v>211</v>
      </c>
      <c t="n" r="B6" s="6">
        <v>77</v>
      </c>
      <c t="n" r="C6" s="6">
        <v>148</v>
      </c>
    </row>
    <row r="7" spans="1:3">
      <c t="s" r="A7" s="4">
        <v>212</v>
      </c>
      <c t="n" r="B7" s="7">
        <v>19175</v>
      </c>
      <c t="n" r="C7" s="7">
        <v>166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5"/>
    <col customWidth="1" max="2" min="2" width="24"/>
    <col customWidth="1" max="3" min="3" width="24"/>
    <col customWidth="1" max="4" min="4" width="21"/>
    <col customWidth="1" max="5" min="5" width="21"/>
    <col customWidth="1" max="6" min="6" width="21"/>
    <col customWidth="1" max="7" min="7" width="21"/>
    <col customWidth="1" max="8" min="8" width="17"/>
    <col customWidth="1" max="9" min="9" width="16"/>
    <col customWidth="1" max="10" min="10" width="21"/>
  </cols>
  <sheetData>
    <row r="1" spans="1:10">
      <c t="s" r="A1" s="1">
        <v>213</v>
      </c>
      <c t="s" r="B1" s="2">
        <v>214</v>
      </c>
      <c t="s" r="D1" s="2">
        <v>59</v>
      </c>
      <c t="s" r="F1" s="2">
        <v>1</v>
      </c>
    </row>
    <row r="2" spans="1:10">
      <c t="s" r="B2" s="2">
        <v>215</v>
      </c>
      <c t="s" r="C2" s="2">
        <v>216</v>
      </c>
      <c t="s" r="D2" s="2">
        <v>217</v>
      </c>
      <c t="s" r="E2" s="2">
        <v>218</v>
      </c>
      <c t="s" r="F2" s="2">
        <v>217</v>
      </c>
      <c t="s" r="G2" s="2">
        <v>218</v>
      </c>
      <c t="s" r="H2" s="2">
        <v>219</v>
      </c>
      <c t="s" r="I2" s="2">
        <v>220</v>
      </c>
      <c t="s" r="J2" s="2">
        <v>221</v>
      </c>
    </row>
    <row r="3" spans="1:10">
      <c t="s" r="A3" s="4">
        <v>222</v>
      </c>
    </row>
    <row r="4" spans="1:10">
      <c t="s" r="A4" s="3">
        <v>223</v>
      </c>
    </row>
    <row r="5" spans="1:10">
      <c t="s" r="A5" s="4">
        <v>224</v>
      </c>
      <c t="n" r="C5" s="6">
        <v>18651</v>
      </c>
    </row>
    <row r="6" spans="1:10">
      <c t="s" r="A6" s="4">
        <v>225</v>
      </c>
      <c t="n" r="C6" s="7">
        <v>97918</v>
      </c>
    </row>
    <row r="7" spans="1:10">
      <c t="s" r="A7" s="4">
        <v>226</v>
      </c>
      <c t="s" r="C7" s="4">
        <v>227</v>
      </c>
    </row>
    <row r="8" spans="1:10">
      <c t="s" r="A8" s="4">
        <v>228</v>
      </c>
      <c t="n" r="C8" s="7">
        <v>22381</v>
      </c>
    </row>
    <row r="9" spans="1:10">
      <c t="s" r="A9" s="4">
        <v>229</v>
      </c>
    </row>
    <row r="10" spans="1:10">
      <c t="s" r="A10" s="3">
        <v>223</v>
      </c>
    </row>
    <row r="11" spans="1:10">
      <c t="s" r="A11" s="4">
        <v>224</v>
      </c>
      <c t="n" r="B11" s="6">
        <v>26541</v>
      </c>
    </row>
    <row r="12" spans="1:10">
      <c t="s" r="A12" s="4">
        <v>225</v>
      </c>
      <c t="n" r="B12" s="7">
        <v>135426</v>
      </c>
    </row>
    <row r="13" spans="1:10">
      <c t="s" r="A13" s="4">
        <v>226</v>
      </c>
      <c t="s" r="B13" s="4">
        <v>227</v>
      </c>
    </row>
    <row r="14" spans="1:10">
      <c t="s" r="A14" s="4">
        <v>228</v>
      </c>
      <c t="n" r="B14" s="7">
        <v>30954</v>
      </c>
    </row>
    <row r="15" spans="1:10">
      <c t="s" r="A15" s="4">
        <v>230</v>
      </c>
    </row>
    <row r="16" spans="1:10">
      <c t="s" r="A16" s="3">
        <v>223</v>
      </c>
    </row>
    <row r="17" spans="1:10">
      <c t="s" r="A17" s="4">
        <v>224</v>
      </c>
      <c t="n" r="H17" s="6">
        <v>23659</v>
      </c>
      <c t="n" r="I17" s="6">
        <v>2882</v>
      </c>
    </row>
    <row r="18" spans="1:10">
      <c t="s" r="A18" s="4">
        <v>231</v>
      </c>
      <c t="s" r="F18" s="4">
        <v>232</v>
      </c>
    </row>
    <row r="19" spans="1:10">
      <c t="s" r="A19" s="4">
        <v>233</v>
      </c>
      <c t="s" r="F19" s="4">
        <v>234</v>
      </c>
    </row>
    <row r="20" spans="1:10">
      <c t="s" r="A20" s="4">
        <v>235</v>
      </c>
    </row>
    <row r="21" spans="1:10">
      <c t="s" r="A21" s="3">
        <v>223</v>
      </c>
    </row>
    <row r="22" spans="1:10">
      <c t="s" r="A22" s="4">
        <v>236</v>
      </c>
      <c t="n" r="D22" s="7">
        <v>500000</v>
      </c>
      <c t="n" r="E22" s="7">
        <v>400000</v>
      </c>
      <c t="n" r="F22" s="7">
        <v>1300000</v>
      </c>
      <c t="n" r="G22" s="7">
        <v>1100000</v>
      </c>
    </row>
    <row r="23" spans="1:10">
      <c t="s" r="A23" s="4">
        <v>237</v>
      </c>
    </row>
    <row r="24" spans="1:10">
      <c t="s" r="A24" s="3">
        <v>223</v>
      </c>
    </row>
    <row r="25" spans="1:10">
      <c t="s" r="A25" s="4">
        <v>238</v>
      </c>
      <c t="n" r="J25" s="7">
        <v>500000</v>
      </c>
    </row>
    <row r="26" spans="1:10">
      <c t="s" r="A26" s="4">
        <v>239</v>
      </c>
      <c t="n" r="D26" s="7">
        <v>350000</v>
      </c>
      <c t="n" r="F26" s="7">
        <v>350000</v>
      </c>
    </row>
  </sheetData>
  <mergeCells count="4">
    <mergeCell ref="A1:A2"/>
    <mergeCell ref="B1:C1"/>
    <mergeCell ref="D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t="s" r="A1" s="1">
        <v>240</v>
      </c>
      <c t="s" r="B1" s="2">
        <v>217</v>
      </c>
    </row>
    <row r="2" spans="1:2">
      <c t="s" r="A2" s="3">
        <v>241</v>
      </c>
    </row>
    <row r="3" spans="1:2">
      <c t="s" r="A3" s="4">
        <v>242</v>
      </c>
      <c t="n" r="B3" s="9">
        <v>3.6</v>
      </c>
    </row>
    <row r="4" spans="1:2">
      <c t="s" r="A4" s="4">
        <v>243</v>
      </c>
      <c t="n" r="B4" s="10">
        <v>3.2</v>
      </c>
    </row>
    <row r="5" spans="1:2">
      <c t="s" r="A5" s="4">
        <v>244</v>
      </c>
      <c t="n" r="B5" s="6">
        <v>0</v>
      </c>
    </row>
    <row r="6" spans="1:2">
      <c t="s" r="A6" s="4">
        <v>245</v>
      </c>
      <c t="n" r="B6" s="7">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6</v>
      </c>
      <c t="s" r="B1" s="2">
        <v>59</v>
      </c>
      <c t="s" r="D1" s="2">
        <v>1</v>
      </c>
    </row>
    <row r="2" spans="1:5">
      <c t="s" r="B2" s="2">
        <v>2</v>
      </c>
      <c t="s" r="C2" s="2">
        <v>60</v>
      </c>
      <c t="s" r="D2" s="2">
        <v>2</v>
      </c>
      <c t="s" r="E2" s="2">
        <v>60</v>
      </c>
    </row>
    <row r="3" spans="1:5">
      <c t="s" r="A3" s="3">
        <v>247</v>
      </c>
    </row>
    <row r="4" spans="1:5">
      <c t="s" r="A4" s="4">
        <v>248</v>
      </c>
      <c t="n" r="B4" s="7">
        <v>75000000</v>
      </c>
      <c t="n" r="D4" s="7">
        <v>75000000</v>
      </c>
    </row>
    <row r="5" spans="1:5">
      <c t="s" r="A5" s="4">
        <v>249</v>
      </c>
      <c t="n" r="B5" s="6">
        <v>95000000</v>
      </c>
      <c t="n" r="D5" s="6">
        <v>95000000</v>
      </c>
    </row>
    <row r="6" spans="1:5">
      <c t="s" r="A6" s="4">
        <v>250</v>
      </c>
      <c t="n" r="B6" s="6">
        <v>100000</v>
      </c>
      <c t="n" r="D6" s="6">
        <v>100000</v>
      </c>
    </row>
    <row r="7" spans="1:5">
      <c t="s" r="A7" s="4">
        <v>251</v>
      </c>
      <c t="n" r="C7" s="7">
        <v>0</v>
      </c>
      <c t="n" r="E7" s="7">
        <v>0</v>
      </c>
    </row>
    <row r="8" spans="1:5">
      <c t="s" r="A8" s="4">
        <v>64</v>
      </c>
    </row>
    <row r="9" spans="1:5">
      <c t="s" r="A9" s="3">
        <v>247</v>
      </c>
    </row>
    <row r="10" spans="1:5">
      <c t="s" r="A10" s="4">
        <v>251</v>
      </c>
      <c t="n" r="B10" s="7">
        <v>100000</v>
      </c>
      <c t="n" r="D10" s="7">
        <v>16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n" r="B4" s="7">
        <v>119</v>
      </c>
      <c t="n" r="C4" s="7">
        <v>7300</v>
      </c>
      <c t="n" r="D4" s="7">
        <v>119</v>
      </c>
      <c t="n" r="E4" s="7">
        <v>7300</v>
      </c>
    </row>
    <row r="5" spans="1:5">
      <c t="s" r="A5" s="3">
        <v>63</v>
      </c>
    </row>
    <row r="6" spans="1:5">
      <c t="s" r="A6" s="4">
        <v>64</v>
      </c>
      <c t="n" r="B6" s="6">
        <v>17784</v>
      </c>
      <c t="n" r="C6" s="6">
        <v>18890</v>
      </c>
      <c t="n" r="D6" s="6">
        <v>62306</v>
      </c>
      <c t="n" r="E6" s="6">
        <v>42473</v>
      </c>
    </row>
    <row r="7" spans="1:5">
      <c t="s" r="A7" s="4">
        <v>65</v>
      </c>
      <c t="n" r="B7" s="6">
        <v>8276</v>
      </c>
      <c t="n" r="C7" s="6">
        <v>4684</v>
      </c>
      <c t="n" r="D7" s="6">
        <v>20550</v>
      </c>
      <c t="n" r="E7" s="6">
        <v>12678</v>
      </c>
    </row>
    <row r="8" spans="1:5">
      <c t="s" r="A8" s="4">
        <v>66</v>
      </c>
      <c t="n" r="B8" s="6">
        <v>26060</v>
      </c>
      <c t="n" r="C8" s="6">
        <v>23574</v>
      </c>
      <c t="n" r="D8" s="6">
        <v>82856</v>
      </c>
      <c t="n" r="E8" s="6">
        <v>55151</v>
      </c>
    </row>
    <row r="9" spans="1:5">
      <c t="s" r="A9" s="4">
        <v>67</v>
      </c>
      <c t="n" r="B9" s="6">
        <v>-25941</v>
      </c>
      <c t="n" r="C9" s="6">
        <v>-16274</v>
      </c>
      <c t="n" r="D9" s="6">
        <v>-82737</v>
      </c>
      <c t="n" r="E9" s="6">
        <v>-47851</v>
      </c>
    </row>
    <row r="10" spans="1:5">
      <c t="s" r="A10" s="4">
        <v>68</v>
      </c>
      <c t="n" r="B10" s="6">
        <v>431</v>
      </c>
      <c t="n" r="C10" s="6">
        <v>259</v>
      </c>
      <c t="n" r="D10" s="6">
        <v>1036</v>
      </c>
      <c t="n" r="E10" s="6">
        <v>718</v>
      </c>
    </row>
    <row r="11" spans="1:5">
      <c t="s" r="A11" s="4">
        <v>69</v>
      </c>
      <c t="n" r="C11" s="6">
        <v>-39</v>
      </c>
      <c t="n" r="E11" s="6">
        <v>-115</v>
      </c>
    </row>
    <row r="12" spans="1:5">
      <c t="s" r="A12" s="4">
        <v>70</v>
      </c>
      <c t="n" r="B12" s="7">
        <v>-25510</v>
      </c>
      <c t="n" r="C12" s="7">
        <v>-16054</v>
      </c>
      <c t="n" r="D12" s="7">
        <v>-81701</v>
      </c>
      <c t="n" r="E12" s="7">
        <v>-47248</v>
      </c>
    </row>
    <row r="13" spans="1:5">
      <c t="s" r="A13" s="4">
        <v>71</v>
      </c>
      <c t="n" r="B13" s="8">
        <v>-0.72</v>
      </c>
      <c t="n" r="C13" s="8">
        <v>-0.58</v>
      </c>
      <c t="n" r="D13" s="8">
        <v>-2.54</v>
      </c>
      <c t="n" r="E13" s="8">
        <v>-1.84</v>
      </c>
    </row>
    <row r="14" spans="1:5">
      <c t="s" r="A14" s="4">
        <v>72</v>
      </c>
      <c t="n" r="B14" s="6">
        <v>35429586</v>
      </c>
      <c t="n" r="C14" s="6">
        <v>27553952</v>
      </c>
      <c t="n" r="D14" s="6">
        <v>32178234</v>
      </c>
      <c t="n" r="E14" s="6">
        <v>256452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252</v>
      </c>
      <c t="s" r="B1" s="2">
        <v>217</v>
      </c>
    </row>
    <row r="2" spans="1:2">
      <c t="s" r="A2" s="4">
        <v>253</v>
      </c>
    </row>
    <row r="3" spans="1:2">
      <c t="s" r="A3" s="3">
        <v>114</v>
      </c>
    </row>
    <row r="4" spans="1:2">
      <c t="s" r="A4" s="4">
        <v>254</v>
      </c>
      <c t="n" r="B4" s="7">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80"/>
    <col customWidth="1" max="8" min="8" width="14"/>
    <col customWidth="1" max="9" min="9" width="14"/>
  </cols>
  <sheetData>
    <row r="1" spans="1:9">
      <c t="s" r="A1" s="1">
        <v>255</v>
      </c>
      <c t="s" r="B1" s="2">
        <v>214</v>
      </c>
      <c t="s" r="E1" s="2">
        <v>59</v>
      </c>
      <c t="s" r="G1" s="2">
        <v>1</v>
      </c>
    </row>
    <row r="2" spans="1:9">
      <c t="s" r="B2" s="2">
        <v>3</v>
      </c>
      <c t="s" r="C2" s="2">
        <v>2</v>
      </c>
      <c t="s" r="D2" s="2">
        <v>256</v>
      </c>
      <c t="s" r="E2" s="2">
        <v>2</v>
      </c>
      <c t="s" r="F2" s="2">
        <v>60</v>
      </c>
      <c t="s" r="G2" s="2">
        <v>2</v>
      </c>
      <c t="s" r="H2" s="2">
        <v>60</v>
      </c>
      <c t="s" r="I2" s="2">
        <v>25</v>
      </c>
    </row>
    <row r="3" spans="1:9">
      <c t="s" r="A3" s="3">
        <v>257</v>
      </c>
    </row>
    <row r="4" spans="1:9">
      <c t="s" r="A4" s="4">
        <v>86</v>
      </c>
      <c t="n" r="C4" s="7">
        <v>31583000</v>
      </c>
      <c t="n" r="E4" s="7">
        <v>31583000</v>
      </c>
      <c t="n" r="G4" s="7">
        <v>31583000</v>
      </c>
      <c t="n" r="I4" s="7">
        <v>10000000</v>
      </c>
    </row>
    <row r="5" spans="1:9">
      <c t="s" r="A5" s="4">
        <v>62</v>
      </c>
      <c t="n" r="E5" s="6">
        <v>119000</v>
      </c>
      <c t="n" r="F5" s="7">
        <v>7300000</v>
      </c>
      <c t="n" r="G5" s="6">
        <v>119000</v>
      </c>
      <c t="n" r="H5" s="7">
        <v>7300000</v>
      </c>
    </row>
    <row r="6" spans="1:9">
      <c t="s" r="A6" s="4">
        <v>29</v>
      </c>
      <c t="n" r="C6" s="6">
        <v>25000000</v>
      </c>
      <c t="n" r="E6" s="6">
        <v>25000000</v>
      </c>
      <c t="n" r="G6" s="7">
        <v>25000000</v>
      </c>
    </row>
    <row r="7" spans="1:9">
      <c t="s" r="A7" s="4">
        <v>258</v>
      </c>
    </row>
    <row r="8" spans="1:9">
      <c t="s" r="A8" s="3">
        <v>257</v>
      </c>
    </row>
    <row r="9" spans="1:9">
      <c t="s" r="A9" s="4">
        <v>259</v>
      </c>
      <c t="s" r="G9" s="4">
        <v>260</v>
      </c>
    </row>
    <row r="10" spans="1:9">
      <c t="s" r="A10" s="4">
        <v>261</v>
      </c>
    </row>
    <row r="11" spans="1:9">
      <c t="s" r="A11" s="3">
        <v>257</v>
      </c>
    </row>
    <row r="12" spans="1:9">
      <c t="s" r="A12" s="4">
        <v>262</v>
      </c>
      <c t="n" r="D12" s="7">
        <v>10000000</v>
      </c>
    </row>
    <row r="13" spans="1:9">
      <c t="s" r="A13" s="4">
        <v>86</v>
      </c>
      <c t="n" r="C13" s="7">
        <v>10000000</v>
      </c>
      <c t="n" r="E13" s="6">
        <v>10000000</v>
      </c>
      <c t="n" r="G13" s="7">
        <v>10000000</v>
      </c>
      <c t="n" r="I13" s="7">
        <v>10000000</v>
      </c>
    </row>
    <row r="14" spans="1:9">
      <c t="s" r="A14" s="4">
        <v>263</v>
      </c>
    </row>
    <row r="15" spans="1:9">
      <c t="s" r="A15" s="3">
        <v>257</v>
      </c>
    </row>
    <row r="16" spans="1:9">
      <c t="s" r="A16" s="4">
        <v>264</v>
      </c>
      <c t="s" r="G16" s="4">
        <v>265</v>
      </c>
    </row>
    <row r="17" spans="1:9">
      <c t="s" r="A17" s="4">
        <v>266</v>
      </c>
      <c t="s" r="C17" s="4">
        <v>267</v>
      </c>
    </row>
    <row r="18" spans="1:9">
      <c t="s" r="A18" s="4">
        <v>62</v>
      </c>
      <c t="n" r="E18" s="6">
        <v>119000</v>
      </c>
      <c t="n" r="G18" s="7">
        <v>119000</v>
      </c>
    </row>
    <row r="19" spans="1:9">
      <c t="s" r="A19" s="4">
        <v>29</v>
      </c>
      <c t="n" r="C19" s="7">
        <v>25000000</v>
      </c>
      <c t="n" r="E19" s="6">
        <v>25000000</v>
      </c>
      <c t="n" r="G19" s="6">
        <v>25000000</v>
      </c>
    </row>
    <row r="20" spans="1:9">
      <c t="s" r="A20" s="4">
        <v>86</v>
      </c>
      <c t="n" r="C20" s="6">
        <v>24900000</v>
      </c>
      <c t="n" r="E20" s="6">
        <v>24900000</v>
      </c>
      <c t="n" r="G20" s="6">
        <v>24900000</v>
      </c>
    </row>
    <row r="21" spans="1:9">
      <c t="s" r="A21" s="4">
        <v>268</v>
      </c>
    </row>
    <row r="22" spans="1:9">
      <c t="s" r="A22" s="3">
        <v>257</v>
      </c>
    </row>
    <row r="23" spans="1:9">
      <c t="s" r="A23" s="4">
        <v>269</v>
      </c>
      <c t="n" r="B23" s="7">
        <v>25000000</v>
      </c>
    </row>
    <row r="24" spans="1:9">
      <c t="s" r="A24" s="4">
        <v>270</v>
      </c>
    </row>
    <row r="25" spans="1:9">
      <c t="s" r="A25" s="3">
        <v>257</v>
      </c>
    </row>
    <row r="26" spans="1:9">
      <c t="s" r="A26" s="4">
        <v>271</v>
      </c>
      <c t="n" r="C26" s="7">
        <v>70000000</v>
      </c>
      <c t="n" r="E26" s="7">
        <v>70000000</v>
      </c>
      <c t="n" r="G26" s="7">
        <v>70000000</v>
      </c>
    </row>
  </sheetData>
  <mergeCells count="4">
    <mergeCell ref="A1:A2"/>
    <mergeCell ref="B1:D1"/>
    <mergeCell ref="E1:F1"/>
    <mergeCell ref="G1:H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272</v>
      </c>
      <c t="s" r="B1" s="2">
        <v>1</v>
      </c>
    </row>
    <row r="2" spans="1:2">
      <c t="s" r="B2" s="2">
        <v>217</v>
      </c>
    </row>
    <row r="3" spans="1:2">
      <c t="s" r="A3" s="3">
        <v>117</v>
      </c>
    </row>
    <row r="4" spans="1:2">
      <c t="s" r="A4" s="4">
        <v>273</v>
      </c>
      <c t="n" r="B4" s="9">
        <v>0.5</v>
      </c>
    </row>
    <row r="5" spans="1:2">
      <c t="s" r="A5" s="4">
        <v>274</v>
      </c>
      <c t="n" r="B5" s="9">
        <v>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8"/>
    <col customWidth="1" max="6" min="6" width="14"/>
    <col customWidth="1" max="7" min="7" width="16"/>
    <col customWidth="1" max="8" min="8" width="14"/>
  </cols>
  <sheetData>
    <row r="1" spans="1:8">
      <c t="s" r="A1" s="1">
        <v>275</v>
      </c>
      <c t="s" r="B1" s="2">
        <v>214</v>
      </c>
      <c t="s" r="C1" s="2">
        <v>59</v>
      </c>
      <c t="s" r="E1" s="2">
        <v>1</v>
      </c>
      <c t="s" r="G1" s="2">
        <v>276</v>
      </c>
    </row>
    <row r="2" spans="1:8">
      <c t="s" r="B2" s="2">
        <v>256</v>
      </c>
      <c t="s" r="C2" s="2">
        <v>2</v>
      </c>
      <c t="s" r="D2" s="2">
        <v>60</v>
      </c>
      <c t="s" r="E2" s="2">
        <v>2</v>
      </c>
      <c t="s" r="F2" s="2">
        <v>60</v>
      </c>
      <c t="s" r="G2" s="2">
        <v>277</v>
      </c>
      <c t="s" r="H2" s="2">
        <v>25</v>
      </c>
    </row>
    <row r="3" spans="1:8">
      <c t="s" r="A3" s="3">
        <v>117</v>
      </c>
    </row>
    <row r="4" spans="1:8">
      <c t="s" r="A4" s="4">
        <v>30</v>
      </c>
      <c t="n" r="C4" s="7">
        <v>6586000</v>
      </c>
      <c t="n" r="E4" s="7">
        <v>6586000</v>
      </c>
      <c t="n" r="H4" s="7">
        <v>2540000</v>
      </c>
    </row>
    <row r="5" spans="1:8">
      <c t="s" r="A5" s="4">
        <v>39</v>
      </c>
      <c t="n" r="C5" s="6">
        <v>6226000</v>
      </c>
      <c t="n" r="E5" s="6">
        <v>6226000</v>
      </c>
      <c t="n" r="H5" s="6">
        <v>9230000</v>
      </c>
    </row>
    <row r="6" spans="1:8">
      <c t="s" r="A6" s="4">
        <v>40</v>
      </c>
      <c t="n" r="C6" s="6">
        <v>19175000</v>
      </c>
      <c t="n" r="E6" s="6">
        <v>19175000</v>
      </c>
      <c t="n" r="H6" s="6">
        <v>16666000</v>
      </c>
    </row>
    <row r="7" spans="1:8">
      <c t="s" r="A7" s="4">
        <v>62</v>
      </c>
      <c t="n" r="C7" s="6">
        <v>119000</v>
      </c>
      <c t="n" r="D7" s="7">
        <v>7300000</v>
      </c>
      <c t="n" r="E7" s="7">
        <v>119000</v>
      </c>
      <c t="n" r="F7" s="7">
        <v>7300000</v>
      </c>
    </row>
    <row r="8" spans="1:8">
      <c t="s" r="A8" s="4">
        <v>278</v>
      </c>
    </row>
    <row r="9" spans="1:8">
      <c t="s" r="A9" s="3">
        <v>117</v>
      </c>
    </row>
    <row r="10" spans="1:8">
      <c t="s" r="A10" s="4">
        <v>279</v>
      </c>
      <c t="s" r="E10" s="4">
        <v>280</v>
      </c>
    </row>
    <row r="11" spans="1:8">
      <c t="s" r="A11" s="4">
        <v>248</v>
      </c>
      <c t="n" r="C11" s="6">
        <v>75000000</v>
      </c>
      <c t="n" r="E11" s="7">
        <v>75000000</v>
      </c>
    </row>
    <row r="12" spans="1:8">
      <c t="s" r="A12" s="4">
        <v>249</v>
      </c>
      <c t="n" r="C12" s="6">
        <v>95000000</v>
      </c>
      <c t="n" r="E12" s="6">
        <v>95000000</v>
      </c>
    </row>
    <row r="13" spans="1:8">
      <c t="s" r="A13" s="4">
        <v>281</v>
      </c>
      <c t="n" r="C13" s="6">
        <v>700000</v>
      </c>
      <c t="n" r="D13" s="6">
        <v>900000</v>
      </c>
      <c t="n" r="E13" s="6">
        <v>5100000</v>
      </c>
      <c t="n" r="F13" s="6">
        <v>1100000</v>
      </c>
    </row>
    <row r="14" spans="1:8">
      <c t="s" r="A14" s="4">
        <v>30</v>
      </c>
      <c t="n" r="C14" s="6">
        <v>2600000</v>
      </c>
      <c t="n" r="E14" s="6">
        <v>2600000</v>
      </c>
    </row>
    <row r="15" spans="1:8">
      <c t="s" r="A15" s="4">
        <v>39</v>
      </c>
      <c t="n" r="C15" s="6">
        <v>700000</v>
      </c>
      <c t="n" r="E15" s="6">
        <v>700000</v>
      </c>
      <c t="n" r="H15" s="6">
        <v>900000</v>
      </c>
    </row>
    <row r="16" spans="1:8">
      <c t="s" r="A16" s="4">
        <v>40</v>
      </c>
      <c t="n" r="H16" s="7">
        <v>2400000</v>
      </c>
    </row>
    <row r="17" spans="1:8">
      <c t="s" r="A17" s="4">
        <v>282</v>
      </c>
      <c t="n" r="B17" s="7">
        <v>36000000</v>
      </c>
      <c t="n" r="C17" s="6">
        <v>21400000</v>
      </c>
      <c t="n" r="E17" s="6">
        <v>21400000</v>
      </c>
    </row>
    <row r="18" spans="1:8">
      <c t="s" r="A18" s="4">
        <v>283</v>
      </c>
      <c t="n" r="B18" s="7">
        <v>13500000</v>
      </c>
    </row>
    <row r="19" spans="1:8">
      <c t="s" r="A19" s="4">
        <v>62</v>
      </c>
      <c t="n" r="C19" s="7">
        <v>0</v>
      </c>
      <c t="n" r="D19" s="7">
        <v>7300000</v>
      </c>
      <c t="n" r="E19" s="7">
        <v>0</v>
      </c>
      <c t="n" r="F19" s="7">
        <v>7300000</v>
      </c>
      <c t="n" r="G19" s="7">
        <v>7300000</v>
      </c>
    </row>
    <row r="20" spans="1:8">
      <c t="s" r="A20" s="4">
        <v>284</v>
      </c>
      <c t="s" r="B20" s="4">
        <v>285</v>
      </c>
    </row>
    <row r="21" spans="1:8">
      <c t="s" r="A21" s="4">
        <v>286</v>
      </c>
      <c t="n" r="B21" s="7">
        <v>150000000</v>
      </c>
    </row>
    <row r="22" spans="1:8">
      <c t="s" r="A22" s="4">
        <v>287</v>
      </c>
      <c t="s" r="B22" s="4">
        <v>288</v>
      </c>
    </row>
    <row r="23" spans="1:8">
      <c t="s" r="A23" s="4">
        <v>289</v>
      </c>
      <c t="n" r="B23" s="7">
        <v>40000000</v>
      </c>
    </row>
    <row r="24" spans="1:8">
      <c t="s" r="A24" s="4">
        <v>290</v>
      </c>
      <c t="n" r="C24" s="6">
        <v>1841234</v>
      </c>
      <c t="n" r="E24" s="6">
        <v>1841234</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1</v>
      </c>
      <c t="s" r="B1" s="2">
        <v>59</v>
      </c>
      <c t="s" r="D1" s="2">
        <v>1</v>
      </c>
    </row>
    <row r="2" spans="1:5">
      <c t="s" r="B2" s="2">
        <v>2</v>
      </c>
      <c t="s" r="C2" s="2">
        <v>60</v>
      </c>
      <c t="s" r="D2" s="2">
        <v>2</v>
      </c>
      <c t="s" r="E2" s="2">
        <v>60</v>
      </c>
    </row>
    <row r="3" spans="1:5">
      <c t="s" r="A3" s="3">
        <v>120</v>
      </c>
    </row>
    <row r="4" spans="1:5">
      <c t="s" r="A4" s="4">
        <v>292</v>
      </c>
      <c t="n" r="B4" s="7">
        <v>0</v>
      </c>
      <c t="n" r="C4" s="7">
        <v>0</v>
      </c>
      <c t="n" r="D4" s="7">
        <v>0</v>
      </c>
      <c t="n" r="E4" s="7">
        <v>0</v>
      </c>
    </row>
    <row r="5" spans="1:5">
      <c t="s" r="A5" s="4">
        <v>181</v>
      </c>
    </row>
    <row r="6" spans="1:5">
      <c t="s" r="A6" s="3">
        <v>120</v>
      </c>
    </row>
    <row r="7" spans="1:5">
      <c t="s" r="A7" s="4">
        <v>293</v>
      </c>
      <c t="n" r="D7" s="6">
        <v>161985</v>
      </c>
    </row>
    <row r="8" spans="1:5">
      <c t="s" r="A8" s="4">
        <v>294</v>
      </c>
    </row>
    <row r="9" spans="1:5">
      <c t="s" r="A9" s="3">
        <v>120</v>
      </c>
    </row>
    <row r="10" spans="1:5">
      <c t="s" r="A10" s="4">
        <v>295</v>
      </c>
      <c t="n" r="B10" s="6">
        <v>1206496</v>
      </c>
      <c t="n" r="D10" s="6">
        <v>1206496</v>
      </c>
    </row>
    <row r="11" spans="1:5">
      <c t="s" r="A11" s="4">
        <v>296</v>
      </c>
      <c t="n" r="B11" s="6">
        <v>1206496</v>
      </c>
      <c t="n" r="D11" s="6">
        <v>1206496</v>
      </c>
    </row>
    <row r="12" spans="1:5">
      <c t="s" r="A12" s="4">
        <v>297</v>
      </c>
    </row>
    <row r="13" spans="1:5">
      <c t="s" r="A13" s="3">
        <v>120</v>
      </c>
    </row>
    <row r="14" spans="1:5">
      <c t="s" r="A14" s="4">
        <v>293</v>
      </c>
      <c t="n" r="D14" s="6">
        <v>161985</v>
      </c>
    </row>
    <row r="15" spans="1:5">
      <c t="s" r="A15" s="4">
        <v>298</v>
      </c>
    </row>
    <row r="16" spans="1:5">
      <c t="s" r="A16" s="3">
        <v>120</v>
      </c>
    </row>
    <row r="17" spans="1:5">
      <c t="s" r="A17" s="4">
        <v>295</v>
      </c>
      <c t="n" r="B17" s="6">
        <v>758176</v>
      </c>
      <c t="n" r="D17" s="6">
        <v>758176</v>
      </c>
    </row>
    <row r="18" spans="1:5">
      <c t="s" r="A18" s="4">
        <v>296</v>
      </c>
      <c t="n" r="B18" s="6">
        <v>758176</v>
      </c>
      <c t="n" r="D18" s="6">
        <v>75817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299</v>
      </c>
      <c t="s" r="B1" s="2">
        <v>1</v>
      </c>
    </row>
    <row r="2" spans="1:2">
      <c t="s" r="B2" s="2">
        <v>300</v>
      </c>
    </row>
    <row r="3" spans="1:2">
      <c t="s" r="A3" s="3">
        <v>301</v>
      </c>
    </row>
    <row r="4" spans="1:2">
      <c t="s" r="A4" s="4">
        <v>302</v>
      </c>
      <c t="n" r="B4" s="6">
        <v>3814342</v>
      </c>
    </row>
    <row r="5" spans="1:2">
      <c t="s" r="A5" s="4">
        <v>303</v>
      </c>
      <c t="n" r="B5" s="6">
        <v>1042390</v>
      </c>
    </row>
    <row r="6" spans="1:2">
      <c t="s" r="A6" s="4">
        <v>304</v>
      </c>
      <c t="n" r="B6" s="6">
        <v>-342771</v>
      </c>
    </row>
    <row r="7" spans="1:2">
      <c t="s" r="A7" s="4">
        <v>305</v>
      </c>
      <c t="n" r="B7" s="6">
        <v>-53937</v>
      </c>
    </row>
    <row r="8" spans="1:2">
      <c t="s" r="A8" s="4">
        <v>302</v>
      </c>
      <c t="n" r="B8" s="6">
        <v>4460024</v>
      </c>
    </row>
    <row r="9" spans="1:2">
      <c t="s" r="A9" s="3">
        <v>306</v>
      </c>
    </row>
    <row r="10" spans="1:2">
      <c t="s" r="A10" s="4">
        <v>307</v>
      </c>
      <c t="n" r="B10" s="8">
        <v>9.19</v>
      </c>
    </row>
    <row r="11" spans="1:2">
      <c t="s" r="A11" s="4">
        <v>308</v>
      </c>
      <c t="n" r="B11" s="12">
        <v>26.6</v>
      </c>
    </row>
    <row r="12" spans="1:2">
      <c t="s" r="A12" s="4">
        <v>309</v>
      </c>
      <c t="n" r="B12" s="12">
        <v>4.95</v>
      </c>
    </row>
    <row r="13" spans="1:2">
      <c t="s" r="A13" s="4">
        <v>310</v>
      </c>
      <c t="n" r="B13" s="12">
        <v>21.6</v>
      </c>
    </row>
    <row r="14" spans="1:2">
      <c t="s" r="A14" s="4">
        <v>307</v>
      </c>
      <c t="n" r="B14" s="8">
        <v>1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311</v>
      </c>
      <c t="s" r="B1" s="2">
        <v>1</v>
      </c>
    </row>
    <row r="2" spans="1:2">
      <c t="s" r="B2" s="2">
        <v>300</v>
      </c>
    </row>
    <row r="3" spans="1:2">
      <c t="s" r="A3" s="3">
        <v>312</v>
      </c>
    </row>
    <row r="4" spans="1:2">
      <c t="s" r="A4" s="4">
        <v>293</v>
      </c>
      <c t="n" r="B4" s="6">
        <v>161985</v>
      </c>
    </row>
    <row r="5" spans="1:2">
      <c t="s" r="A5" s="4">
        <v>294</v>
      </c>
    </row>
    <row r="6" spans="1:2">
      <c t="s" r="A6" s="3">
        <v>312</v>
      </c>
    </row>
    <row r="7" spans="1:2">
      <c t="s" r="A7" s="4">
        <v>313</v>
      </c>
      <c t="n" r="B7" s="6">
        <v>0</v>
      </c>
    </row>
    <row r="8" spans="1:2">
      <c t="s" r="A8" s="4">
        <v>293</v>
      </c>
      <c t="n" r="B8" s="6">
        <v>161985</v>
      </c>
    </row>
    <row r="9" spans="1:2">
      <c t="s" r="A9" s="4">
        <v>314</v>
      </c>
      <c t="n" r="B9" s="6">
        <v>-13641</v>
      </c>
    </row>
    <row r="10" spans="1:2">
      <c t="s" r="A10" s="4">
        <v>315</v>
      </c>
      <c t="n" r="B10" s="6">
        <v>-710</v>
      </c>
    </row>
    <row r="11" spans="1:2">
      <c t="s" r="A11" s="4">
        <v>316</v>
      </c>
      <c t="n" r="B11" s="6">
        <v>147634</v>
      </c>
    </row>
    <row r="12" spans="1:2">
      <c t="s" r="A12" s="3">
        <v>317</v>
      </c>
    </row>
    <row r="13" spans="1:2">
      <c t="s" r="A13" s="4">
        <v>318</v>
      </c>
      <c t="n" r="B13" s="7">
        <v>0</v>
      </c>
    </row>
    <row r="14" spans="1:2">
      <c t="s" r="A14" s="4">
        <v>319</v>
      </c>
      <c t="n" r="B14" s="12">
        <v>27.14</v>
      </c>
    </row>
    <row r="15" spans="1:2">
      <c t="s" r="A15" s="4">
        <v>320</v>
      </c>
      <c t="n" r="B15" s="12">
        <v>26.37</v>
      </c>
    </row>
    <row r="16" spans="1:2">
      <c t="s" r="A16" s="4">
        <v>321</v>
      </c>
      <c t="n" r="B16" s="12">
        <v>26.37</v>
      </c>
    </row>
    <row r="17" spans="1:2">
      <c t="s" r="A17" s="4">
        <v>322</v>
      </c>
      <c t="n" r="B17" s="8">
        <v>27.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23</v>
      </c>
      <c t="s" r="B1" s="2">
        <v>59</v>
      </c>
      <c t="s" r="D1" s="2">
        <v>1</v>
      </c>
    </row>
    <row r="2" spans="1:5">
      <c t="s" r="B2" s="2">
        <v>2</v>
      </c>
      <c t="s" r="C2" s="2">
        <v>60</v>
      </c>
      <c t="s" r="D2" s="2">
        <v>2</v>
      </c>
      <c t="s" r="E2" s="2">
        <v>60</v>
      </c>
    </row>
    <row r="3" spans="1:5">
      <c t="s" r="A3" s="3">
        <v>324</v>
      </c>
    </row>
    <row r="4" spans="1:5">
      <c t="s" r="A4" s="4">
        <v>325</v>
      </c>
      <c t="n" r="B4" s="7">
        <v>2865</v>
      </c>
      <c t="n" r="C4" s="7">
        <v>1461</v>
      </c>
      <c t="n" r="D4" s="7">
        <v>7920</v>
      </c>
      <c t="n" r="E4" s="7">
        <v>3668</v>
      </c>
    </row>
    <row r="5" spans="1:5">
      <c t="s" r="A5" s="4">
        <v>64</v>
      </c>
    </row>
    <row r="6" spans="1:5">
      <c t="s" r="A6" s="3">
        <v>324</v>
      </c>
    </row>
    <row r="7" spans="1:5">
      <c t="s" r="A7" s="4">
        <v>325</v>
      </c>
      <c t="n" r="B7" s="6">
        <v>1020</v>
      </c>
      <c t="n" r="C7" s="6">
        <v>541</v>
      </c>
      <c t="n" r="D7" s="6">
        <v>2964</v>
      </c>
      <c t="n" r="E7" s="6">
        <v>1401</v>
      </c>
    </row>
    <row r="8" spans="1:5">
      <c t="s" r="A8" s="4">
        <v>65</v>
      </c>
    </row>
    <row r="9" spans="1:5">
      <c t="s" r="A9" s="3">
        <v>324</v>
      </c>
    </row>
    <row r="10" spans="1:5">
      <c t="s" r="A10" s="4">
        <v>325</v>
      </c>
      <c t="n" r="B10" s="7">
        <v>1845</v>
      </c>
      <c t="n" r="C10" s="7">
        <v>920</v>
      </c>
      <c t="n" r="D10" s="7">
        <v>4956</v>
      </c>
      <c t="n" r="E10" s="7">
        <v>22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3</v>
      </c>
      <c t="s" r="B1" s="2">
        <v>59</v>
      </c>
      <c t="s" r="D1" s="2">
        <v>1</v>
      </c>
    </row>
    <row r="2" spans="1:5">
      <c t="s" r="B2" s="2">
        <v>2</v>
      </c>
      <c t="s" r="C2" s="2">
        <v>60</v>
      </c>
      <c t="s" r="D2" s="2">
        <v>2</v>
      </c>
      <c t="s" r="E2" s="2">
        <v>60</v>
      </c>
    </row>
    <row r="3" spans="1:5">
      <c t="s" r="A3" s="3">
        <v>74</v>
      </c>
    </row>
    <row r="4" spans="1:5">
      <c t="s" r="A4" s="4">
        <v>70</v>
      </c>
      <c t="n" r="B4" s="7">
        <v>-25510</v>
      </c>
      <c t="n" r="C4" s="7">
        <v>-16054</v>
      </c>
      <c t="n" r="D4" s="7">
        <v>-81701</v>
      </c>
      <c t="n" r="E4" s="7">
        <v>-47248</v>
      </c>
    </row>
    <row r="5" spans="1:5">
      <c t="s" r="A5" s="3">
        <v>75</v>
      </c>
    </row>
    <row r="6" spans="1:5">
      <c t="s" r="A6" s="4">
        <v>76</v>
      </c>
      <c t="n" r="B6" s="6">
        <v>-142</v>
      </c>
      <c t="n" r="C6" s="6">
        <v>77</v>
      </c>
      <c t="n" r="D6" s="6">
        <v>-2</v>
      </c>
      <c t="n" r="E6" s="6">
        <v>189</v>
      </c>
    </row>
    <row r="7" spans="1:5">
      <c t="s" r="A7" s="4">
        <v>77</v>
      </c>
      <c t="n" r="B7" s="7">
        <v>-25652</v>
      </c>
      <c t="n" r="C7" s="7">
        <v>-15977</v>
      </c>
      <c t="n" r="D7" s="7">
        <v>-81703</v>
      </c>
      <c t="n" r="E7" s="7">
        <v>-470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78</v>
      </c>
      <c t="s" r="B1" s="2">
        <v>1</v>
      </c>
    </row>
    <row r="2" spans="1:3">
      <c t="s" r="B2" s="2">
        <v>2</v>
      </c>
      <c t="s" r="C2" s="2">
        <v>60</v>
      </c>
    </row>
    <row r="3" spans="1:3">
      <c t="s" r="A3" s="3">
        <v>79</v>
      </c>
    </row>
    <row r="4" spans="1:3">
      <c t="s" r="A4" s="4">
        <v>70</v>
      </c>
      <c t="n" r="B4" s="7">
        <v>-81701</v>
      </c>
      <c t="n" r="C4" s="7">
        <v>-47248</v>
      </c>
    </row>
    <row r="5" spans="1:3">
      <c t="s" r="A5" s="3">
        <v>80</v>
      </c>
    </row>
    <row r="6" spans="1:3">
      <c t="s" r="A6" s="4">
        <v>81</v>
      </c>
      <c t="n" r="B6" s="6">
        <v>88</v>
      </c>
      <c t="n" r="C6" s="6">
        <v>55</v>
      </c>
    </row>
    <row r="7" spans="1:3">
      <c t="s" r="A7" s="4">
        <v>82</v>
      </c>
      <c t="n" r="B7" s="6">
        <v>7920</v>
      </c>
      <c t="n" r="C7" s="6">
        <v>3668</v>
      </c>
    </row>
    <row r="8" spans="1:3">
      <c t="s" r="A8" s="4">
        <v>83</v>
      </c>
      <c t="n" r="B8" s="6">
        <v>1267</v>
      </c>
      <c t="n" r="C8" s="6">
        <v>1515</v>
      </c>
    </row>
    <row r="9" spans="1:3">
      <c t="s" r="A9" s="4">
        <v>84</v>
      </c>
      <c t="n" r="B9" s="6">
        <v>1453</v>
      </c>
    </row>
    <row r="10" spans="1:3">
      <c t="s" r="A10" s="3">
        <v>85</v>
      </c>
    </row>
    <row r="11" spans="1:3">
      <c t="s" r="A11" s="4">
        <v>29</v>
      </c>
      <c t="n" r="B11" s="6">
        <v>-25000</v>
      </c>
    </row>
    <row r="12" spans="1:3">
      <c t="s" r="A12" s="4">
        <v>30</v>
      </c>
      <c t="n" r="B12" s="6">
        <v>-3154</v>
      </c>
      <c t="n" r="C12" s="6">
        <v>-628</v>
      </c>
    </row>
    <row r="13" spans="1:3">
      <c t="s" r="A13" s="4">
        <v>36</v>
      </c>
      <c t="n" r="B13" s="6">
        <v>164</v>
      </c>
      <c t="n" r="C13" s="6">
        <v>794</v>
      </c>
    </row>
    <row r="14" spans="1:3">
      <c t="s" r="A14" s="4">
        <v>39</v>
      </c>
      <c t="n" r="B14" s="6">
        <v>-3014</v>
      </c>
      <c t="n" r="C14" s="6">
        <v>1164</v>
      </c>
    </row>
    <row r="15" spans="1:3">
      <c t="s" r="A15" s="4">
        <v>40</v>
      </c>
      <c t="n" r="B15" s="6">
        <v>2509</v>
      </c>
      <c t="n" r="C15" s="6">
        <v>5998</v>
      </c>
    </row>
    <row r="16" spans="1:3">
      <c t="s" r="A16" s="4">
        <v>46</v>
      </c>
      <c t="n" r="B16" s="6">
        <v>-211</v>
      </c>
      <c t="n" r="C16" s="6">
        <v>575</v>
      </c>
    </row>
    <row r="17" spans="1:3">
      <c t="s" r="A17" s="4">
        <v>86</v>
      </c>
      <c t="n" r="B17" s="6">
        <v>24881</v>
      </c>
    </row>
    <row r="18" spans="1:3">
      <c t="s" r="A18" s="4">
        <v>87</v>
      </c>
      <c t="n" r="B18" s="6">
        <v>-74798</v>
      </c>
      <c t="n" r="C18" s="6">
        <v>-34107</v>
      </c>
    </row>
    <row r="19" spans="1:3">
      <c t="s" r="A19" s="3">
        <v>88</v>
      </c>
    </row>
    <row r="20" spans="1:3">
      <c t="s" r="A20" s="4">
        <v>89</v>
      </c>
      <c t="n" r="B20" s="6">
        <v>-194710</v>
      </c>
      <c t="n" r="C20" s="6">
        <v>-41618</v>
      </c>
    </row>
    <row r="21" spans="1:3">
      <c t="s" r="A21" s="4">
        <v>90</v>
      </c>
      <c t="n" r="B21" s="6">
        <v>80031</v>
      </c>
      <c t="n" r="C21" s="6">
        <v>36155</v>
      </c>
    </row>
    <row r="22" spans="1:3">
      <c t="s" r="A22" s="4">
        <v>91</v>
      </c>
      <c t="n" r="B22" s="6">
        <v>-105</v>
      </c>
      <c t="n" r="C22" s="6">
        <v>-80</v>
      </c>
    </row>
    <row r="23" spans="1:3">
      <c t="s" r="A23" s="4">
        <v>92</v>
      </c>
      <c t="n" r="B23" s="6">
        <v>-114784</v>
      </c>
      <c t="n" r="C23" s="6">
        <v>-5543</v>
      </c>
    </row>
    <row r="24" spans="1:3">
      <c t="s" r="A24" s="3">
        <v>93</v>
      </c>
    </row>
    <row r="25" spans="1:3">
      <c t="s" r="A25" s="4">
        <v>94</v>
      </c>
      <c t="n" r="B25" s="6">
        <v>137996</v>
      </c>
      <c t="n" r="C25" s="6">
        <v>104568</v>
      </c>
    </row>
    <row r="26" spans="1:3">
      <c t="s" r="A26" s="4">
        <v>95</v>
      </c>
      <c t="n" r="B26" s="6">
        <v>137996</v>
      </c>
      <c t="n" r="C26" s="6">
        <v>104568</v>
      </c>
    </row>
    <row r="27" spans="1:3">
      <c t="s" r="A27" s="4">
        <v>96</v>
      </c>
      <c t="n" r="B27" s="6">
        <v>-51586</v>
      </c>
      <c t="n" r="C27" s="6">
        <v>64918</v>
      </c>
    </row>
    <row r="28" spans="1:3">
      <c t="s" r="A28" s="4">
        <v>97</v>
      </c>
      <c t="n" r="B28" s="6">
        <v>107242</v>
      </c>
      <c t="n" r="C28" s="6">
        <v>55358</v>
      </c>
    </row>
    <row r="29" spans="1:3">
      <c t="s" r="A29" s="4">
        <v>98</v>
      </c>
      <c t="n" r="B29" s="7">
        <v>55656</v>
      </c>
      <c t="n" r="C29" s="7">
        <v>1202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08</v>
      </c>
      <c t="s" r="B1" s="2">
        <v>1</v>
      </c>
    </row>
    <row r="2" spans="1:2">
      <c t="s" r="B2" s="2">
        <v>2</v>
      </c>
    </row>
    <row r="3" spans="1:2">
      <c t="s" r="A3" s="3">
        <v>109</v>
      </c>
    </row>
    <row r="4" spans="1:2">
      <c t="s" r="A4" s="4">
        <v>108</v>
      </c>
      <c t="s" r="B4" s="4">
        <v>1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STATEMEN</vt:lpstr>
      <vt:lpstr>CONDENSED CONSOLIDATED STATEME4</vt:lpstr>
      <vt:lpstr>CONDENSED CONSOLIDATED STATEME5</vt:lpstr>
      <vt:lpstr>Organization</vt:lpstr>
      <vt:lpstr>Summary of Significant Accounti</vt:lpstr>
      <vt:lpstr>Fair Value Measurements</vt:lpstr>
      <vt:lpstr>Investments</vt:lpstr>
      <vt:lpstr>Accrued Liabilities</vt:lpstr>
      <vt:lpstr>Commitments and Contingencies</vt:lpstr>
      <vt:lpstr>Technology and Financing Agreem</vt:lpstr>
      <vt:lpstr>Stock-Based Compensation</vt:lpstr>
      <vt:lpstr>Summary of Significant Accoun14</vt:lpstr>
      <vt:lpstr>Summary of Significant Accoun15</vt:lpstr>
      <vt:lpstr>Fair Value Measurements (Tables</vt:lpstr>
      <vt:lpstr>Investments (Tables)</vt:lpstr>
      <vt:lpstr>Accrued Liabilities (Tables)</vt:lpstr>
      <vt:lpstr>Stock-Based Compensation (Table</vt:lpstr>
      <vt:lpstr>Organization - Additional Infor</vt:lpstr>
      <vt:lpstr>Summary of Significant Accoun21</vt:lpstr>
      <vt:lpstr>Fair Value Measurements - Sched</vt:lpstr>
      <vt:lpstr>Fair Value Measurements - Addit</vt:lpstr>
      <vt:lpstr>Investments - Schedule of Inves</vt:lpstr>
      <vt:lpstr>Investments - Additional Inform</vt:lpstr>
      <vt:lpstr>Accrued Liabilities- Schedule o</vt:lpstr>
      <vt:lpstr>Commitments and Contingencies -</vt:lpstr>
      <vt:lpstr>Commitments and Contingencies28</vt:lpstr>
      <vt:lpstr>Commitments and Contingencies29</vt:lpstr>
      <vt:lpstr>Commitments and Contingencies30</vt:lpstr>
      <vt:lpstr>Technology and Financing Agre31</vt:lpstr>
      <vt:lpstr>Technology and Financing Agre32</vt:lpstr>
      <vt:lpstr>Technology and Financing Agre33</vt:lpstr>
      <vt:lpstr>Stock-Based Compensation - Addi</vt:lpstr>
      <vt:lpstr>Stock-Based Compensation - Summ</vt:lpstr>
      <vt:lpstr>Stock-Based Compensation - Su36</vt:lpstr>
      <vt:lpstr>Stock-Based Compensation - Sch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02:02Z</dcterms:created>
  <dcterms:modified xmlns:dcterms="http://purl.org/dc/terms/" xmlns:xsi="http://www.w3.org/2001/XMLSchema-instance" xsi:type="dcterms:W3CDTF">2016-11-07T16:02:02Z</dcterms:modified>
  <dc:title xmlns:dc="http://purl.org/dc/elements/1.1/">Untitled</dc:title>
  <dc:description xmlns:dc="http://purl.org/dc/elements/1.1/"/>
  <dc:subject xmlns:dc="http://purl.org/dc/elements/1.1/"/>
  <cp:keywords/>
  <cp:category/>
</cp:coreProperties>
</file>